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Commitments and Contin" sheetId="15" state="visible" r:id="rId15"/>
    <sheet xmlns:r="http://schemas.openxmlformats.org/officeDocument/2006/relationships" name="Note 8 - Fair Value of Financia" sheetId="16" state="visible" r:id="rId16"/>
    <sheet xmlns:r="http://schemas.openxmlformats.org/officeDocument/2006/relationships" name="Note 9 - Recently Issued Accoun" sheetId="17" state="visible" r:id="rId17"/>
    <sheet xmlns:r="http://schemas.openxmlformats.org/officeDocument/2006/relationships" name="Note 3 - Mergers and Acquisit18" sheetId="18" state="visible" r:id="rId18"/>
    <sheet xmlns:r="http://schemas.openxmlformats.org/officeDocument/2006/relationships" name="Note 4 - Earnings Per Common 19" sheetId="19" state="visible" r:id="rId19"/>
    <sheet xmlns:r="http://schemas.openxmlformats.org/officeDocument/2006/relationships" name="Note 5 - Securities - (Tables)" sheetId="20" state="visible" r:id="rId20"/>
    <sheet xmlns:r="http://schemas.openxmlformats.org/officeDocument/2006/relationships" name="Note 6 - Loans and the Allowa21" sheetId="21" state="visible" r:id="rId21"/>
    <sheet xmlns:r="http://schemas.openxmlformats.org/officeDocument/2006/relationships" name="Note 7 - Commitments and Cont22" sheetId="22" state="visible" r:id="rId22"/>
    <sheet xmlns:r="http://schemas.openxmlformats.org/officeDocument/2006/relationships" name="Note 8 - Fair Value of Financ23" sheetId="23" state="visible" r:id="rId23"/>
    <sheet xmlns:r="http://schemas.openxmlformats.org/officeDocument/2006/relationships" name="Note 3 - Mergers and Acquisit24" sheetId="24" state="visible" r:id="rId24"/>
    <sheet xmlns:r="http://schemas.openxmlformats.org/officeDocument/2006/relationships" name="Note 3 - Mergers and Acquisit25" sheetId="25" state="visible" r:id="rId25"/>
    <sheet xmlns:r="http://schemas.openxmlformats.org/officeDocument/2006/relationships" name="Note 3 - Mergers and Acquisit26" sheetId="26" state="visible" r:id="rId26"/>
    <sheet xmlns:r="http://schemas.openxmlformats.org/officeDocument/2006/relationships" name="Note 3 - Mergers and Acquisit27" sheetId="27" state="visible" r:id="rId27"/>
    <sheet xmlns:r="http://schemas.openxmlformats.org/officeDocument/2006/relationships" name="Note 4 - Earnings Per Common 28" sheetId="28" state="visible" r:id="rId28"/>
    <sheet xmlns:r="http://schemas.openxmlformats.org/officeDocument/2006/relationships" name="Note 5 - Securities - Securitie" sheetId="29" state="visible" r:id="rId29"/>
    <sheet xmlns:r="http://schemas.openxmlformats.org/officeDocument/2006/relationships" name="Note 5 - Securities - Securit30" sheetId="30" state="visible" r:id="rId30"/>
    <sheet xmlns:r="http://schemas.openxmlformats.org/officeDocument/2006/relationships" name="Note 5 - Securities - Securit31" sheetId="31" state="visible" r:id="rId31"/>
    <sheet xmlns:r="http://schemas.openxmlformats.org/officeDocument/2006/relationships" name="Note 6 - Loans and the Allowa32" sheetId="32" state="visible" r:id="rId32"/>
    <sheet xmlns:r="http://schemas.openxmlformats.org/officeDocument/2006/relationships" name="Note 6 - Loans and the Allowa33" sheetId="33" state="visible" r:id="rId33"/>
    <sheet xmlns:r="http://schemas.openxmlformats.org/officeDocument/2006/relationships" name="Note 6 - Loans and the Allowa34" sheetId="34" state="visible" r:id="rId34"/>
    <sheet xmlns:r="http://schemas.openxmlformats.org/officeDocument/2006/relationships" name="Note 6 - Loans and the Allowa35" sheetId="35" state="visible" r:id="rId35"/>
    <sheet xmlns:r="http://schemas.openxmlformats.org/officeDocument/2006/relationships" name="Note 6 - Loans and the Allowa36" sheetId="36" state="visible" r:id="rId36"/>
    <sheet xmlns:r="http://schemas.openxmlformats.org/officeDocument/2006/relationships" name="Note 6 - Loans and the Allowa37" sheetId="37" state="visible" r:id="rId37"/>
    <sheet xmlns:r="http://schemas.openxmlformats.org/officeDocument/2006/relationships" name="Note 6 - Loans and the Allowa38" sheetId="38" state="visible" r:id="rId38"/>
    <sheet xmlns:r="http://schemas.openxmlformats.org/officeDocument/2006/relationships" name="Note 6 - Loans and the Allowa39" sheetId="39" state="visible" r:id="rId39"/>
    <sheet xmlns:r="http://schemas.openxmlformats.org/officeDocument/2006/relationships" name="Note 7 - Commitments and Cont40" sheetId="40" state="visible" r:id="rId40"/>
    <sheet xmlns:r="http://schemas.openxmlformats.org/officeDocument/2006/relationships" name="Note 7 - Commitments and Cont41" sheetId="41" state="visible" r:id="rId41"/>
    <sheet xmlns:r="http://schemas.openxmlformats.org/officeDocument/2006/relationships" name="Note 8 - Fair Value of Financ42" sheetId="42" state="visible" r:id="rId42"/>
    <sheet xmlns:r="http://schemas.openxmlformats.org/officeDocument/2006/relationships" name="Note 8 - Fair Value of Financ43" sheetId="43" state="visible" r:id="rId43"/>
    <sheet xmlns:r="http://schemas.openxmlformats.org/officeDocument/2006/relationships" name="Note 8 - Fair Value of Financ44" sheetId="44" state="visible" r:id="rId44"/>
    <sheet xmlns:r="http://schemas.openxmlformats.org/officeDocument/2006/relationships" name="Note 8 - Fair Value of Financ45" sheetId="45" state="visible" r:id="rId45"/>
  </sheets>
  <definedNames/>
  <calcPr calcId="124519" fullCalcOnLoad="1"/>
</workbook>
</file>

<file path=xl/sharedStrings.xml><?xml version="1.0" encoding="utf-8"?>
<sst xmlns="http://schemas.openxmlformats.org/spreadsheetml/2006/main" uniqueCount="511">
  <si>
    <t>Document And Entity Information - shares</t>
  </si>
  <si>
    <t>6 Months Ended</t>
  </si>
  <si>
    <t>Jun. 30, 2018</t>
  </si>
  <si>
    <t>Aug. 10, 2018</t>
  </si>
  <si>
    <t>Document Information [Line Items]</t>
  </si>
  <si>
    <t>Entity Registrant Name</t>
  </si>
  <si>
    <t>Business First Bancshares, Inc.</t>
  </si>
  <si>
    <t>Entity Central Index Key</t>
  </si>
  <si>
    <t>Trading Symbol</t>
  </si>
  <si>
    <t>bfs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ASSETS</t>
  </si>
  <si>
    <t>Cash and Due from Banks</t>
  </si>
  <si>
    <t>Federal Funds Sold</t>
  </si>
  <si>
    <t>Securities Available for Sale, at Fair Values</t>
  </si>
  <si>
    <t>Mortgage Loans Held for Sale</t>
  </si>
  <si>
    <t xml:space="preserve"> </t>
  </si>
  <si>
    <t>Loans and Lease Receivable, Net of Allowance for Loan Losses of $9,756 at June 30, 2018 and $8,765 at December 31, 2017</t>
  </si>
  <si>
    <t>Premises and Equipment, Net</t>
  </si>
  <si>
    <t>Accrued Interest Receivable</t>
  </si>
  <si>
    <t>Other Equity Securities</t>
  </si>
  <si>
    <t>Other Real Estate Owned</t>
  </si>
  <si>
    <t>Cash Value of Life Insurance</t>
  </si>
  <si>
    <t>Deferred Taxes</t>
  </si>
  <si>
    <t>Goodwill</t>
  </si>
  <si>
    <t>Core Deposit Intangible</t>
  </si>
  <si>
    <t>Other Assets</t>
  </si>
  <si>
    <t>Total Assets</t>
  </si>
  <si>
    <t>LIABILITIES</t>
  </si>
  <si>
    <t>Noninterest Bearing</t>
  </si>
  <si>
    <t>Interest Bearing</t>
  </si>
  <si>
    <t>Total Deposits</t>
  </si>
  <si>
    <t>Securities Sold Under Agreements to Repurchase</t>
  </si>
  <si>
    <t>Short Term Borrowings</t>
  </si>
  <si>
    <t>Long Term Borrowings</t>
  </si>
  <si>
    <t>Federal Home Loan Bank Borrowings</t>
  </si>
  <si>
    <t>Accrued Interest Payable</t>
  </si>
  <si>
    <t>Other Liabilities</t>
  </si>
  <si>
    <t>Total Liabilities</t>
  </si>
  <si>
    <t>Commitments and Contingencies (See Note 7)</t>
  </si>
  <si>
    <t>SHAREHOLDERS' EQUITY</t>
  </si>
  <si>
    <t>Preferred Stock, No Par Value; 5,000,000 Shares Authorized</t>
  </si>
  <si>
    <t>Common Stock, $1 Par Value; 50,000,000 Shares Authorized; 11,533,171 and 10,232,495 Shares Issued and Outstanding at June 30, 2018 and December 31, 2017, respectively</t>
  </si>
  <si>
    <t>Additional Paid-in Capital</t>
  </si>
  <si>
    <t>Retained Earnings</t>
  </si>
  <si>
    <t>Accumulated Other Comprehensive Loss</t>
  </si>
  <si>
    <t>Total Shareholders' Equity</t>
  </si>
  <si>
    <t>Total Liabilities and Shareholders' Equity</t>
  </si>
  <si>
    <t>Consolidated Balance Sheets (Current Period Unaudited) (Parentheticals) - USD ($) $ in Thousands</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Unaudited Consolidated Statements of Income - USD ($) $ in Thousands</t>
  </si>
  <si>
    <t>3 Months Ended</t>
  </si>
  <si>
    <t>Jun. 30, 2017</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 (in dollars per share)</t>
  </si>
  <si>
    <t>Diluted (in dollars per share)</t>
  </si>
  <si>
    <t>Unaudited Consolidated Statements of Comprehensive Income - USD ($) $ in Thousands</t>
  </si>
  <si>
    <t>Consolidated Net Income</t>
  </si>
  <si>
    <t>Other Comprehensive Income (Loss):</t>
  </si>
  <si>
    <t>Unrealized Gain (Loss) on Investment Securities</t>
  </si>
  <si>
    <t>Income Tax Effect</t>
  </si>
  <si>
    <t>Other Comprehensive Income (Loss)</t>
  </si>
  <si>
    <t>Consolidated Comprehensive Income (Loss)</t>
  </si>
  <si>
    <t>Unaudited Consolidated Statements of Changes in Shareholders' Equity - USD ($) $ in Thousands</t>
  </si>
  <si>
    <t>Common Stock [Member]</t>
  </si>
  <si>
    <t>Additional Paid-in Capital [Member]</t>
  </si>
  <si>
    <t>Retained Earnings [Member]</t>
  </si>
  <si>
    <t>AOCI Attributable to Parent [Member]</t>
  </si>
  <si>
    <t>Total</t>
  </si>
  <si>
    <t>Balances at at Dec. 31, 2016</t>
  </si>
  <si>
    <t>Comprehensive Income:</t>
  </si>
  <si>
    <t>Cash Dividends Declared</t>
  </si>
  <si>
    <t>Stock Based Compensation Cost</t>
  </si>
  <si>
    <t>Stock Repurchase</t>
  </si>
  <si>
    <t>Balances at at Jun. 30, 2017</t>
  </si>
  <si>
    <t>Balances at at Dec. 31, 2017</t>
  </si>
  <si>
    <t>Stock Issuance</t>
  </si>
  <si>
    <t>Surrendered Shares of Stock Based Compensation</t>
  </si>
  <si>
    <t>Balances at at Jun. 30, 2018</t>
  </si>
  <si>
    <t>Unaudited Consolidated Statements of Changes in Shareholders' Equity (Parentheticals) - $ / shares</t>
  </si>
  <si>
    <t>Cash dividends declared (in dollars per share)</t>
  </si>
  <si>
    <t>Unaudited Consolidated Statements of Cash Flows - USD ($) $ in Thousands</t>
  </si>
  <si>
    <t>Cash Flows From Operating Activities:</t>
  </si>
  <si>
    <t>Adjustments to Reconcile Net Income to Net Cash Provided by (Used in) Operating Activities:</t>
  </si>
  <si>
    <t>Depreciation and Amortization</t>
  </si>
  <si>
    <t>Net Accretion of Purchase Accounting Valuations</t>
  </si>
  <si>
    <t>Noncash Compensation (Income) Expense</t>
  </si>
  <si>
    <t>Net Amortization of Securities</t>
  </si>
  <si>
    <t>Noncash Income on Other Equity Securities</t>
  </si>
  <si>
    <t>Gain on Sale of Other Real Estate Owned, Net of Writedowns</t>
  </si>
  <si>
    <t>Increase in Cash Value of Life Insurance</t>
  </si>
  <si>
    <t>Provision (Credit) for Deferred Income Taxes</t>
  </si>
  <si>
    <t>Changes in Assets and Liabilities:</t>
  </si>
  <si>
    <t>Increase in Accrued Interest Receivable</t>
  </si>
  <si>
    <t>(Increase) Decrease in Other Assets</t>
  </si>
  <si>
    <t>Increase (Decrease) in Accrued Interest Payable</t>
  </si>
  <si>
    <t>Increase (De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Net Cash Paid in Merger</t>
  </si>
  <si>
    <t>Purchases of Other Equity Securities</t>
  </si>
  <si>
    <t>Redemption of Other Equity Securities</t>
  </si>
  <si>
    <t>Net Increase in Loans</t>
  </si>
  <si>
    <t>Purchases of Premises and Equipment</t>
  </si>
  <si>
    <t>Proceeds from Sales of Other Real Estate</t>
  </si>
  <si>
    <t>Net Increase in Federal Funds Sold</t>
  </si>
  <si>
    <t>Net Cash Used in Investing Activities</t>
  </si>
  <si>
    <t>Cash Flows From Financing Activities:</t>
  </si>
  <si>
    <t>Net Increase in Deposits</t>
  </si>
  <si>
    <t>Net Decrease in Securities Sold Under Agreements to Repurchase</t>
  </si>
  <si>
    <t>Net Advances on Federal Home Loan Bank Borrowings</t>
  </si>
  <si>
    <t>Proceeds from Issuance of Common Stock</t>
  </si>
  <si>
    <t>Repurchase of Common Stock</t>
  </si>
  <si>
    <t>Payment of Dividends on Common Stock</t>
  </si>
  <si>
    <t>Net Cash Provided by Financing Activities</t>
  </si>
  <si>
    <t>Net Increase (De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Loss) on Securities Available for Sale</t>
  </si>
  <si>
    <t>Change in Deferred Tax Effect on the Unrealized (Gain) Loss on Securities Available for Sale</t>
  </si>
  <si>
    <t>Transfer of Loans to Other Real Estate</t>
  </si>
  <si>
    <t>Transfer of Premises and Equipment to Other Real Estate</t>
  </si>
  <si>
    <t>Note 1 - Basis of Presentation -</t>
  </si>
  <si>
    <t>Notes to Financial Statements</t>
  </si>
  <si>
    <t>Organization, Consolidation and Presentation of Financial Statements Disclosure [Text Block]</t>
  </si>
  <si>
    <t xml:space="preserve">Note 1 Basis of Presentation – The unaudited consolidated financial statements include the accounts of Business First Bancshares, Inc. (the “Company”) and its wholly-owned subsidiary, Business First Bank (the “Bank”), and the Bank’s wholly-owned subsidiary, Business First Insurance, LLC. The Bank operates out of branch locations in markets across Louisiana and Texas. As a state bank, it is subject to regulation by the Office of Financial Institutions, State of Louisiana, and the Federal Deposit Insurance Corporation, and undergoes periodic examinations by these agencies. The Company is also regulated by the Federal Reserve and is subject to periodic examinations.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Preparation of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t>
  </si>
  <si>
    <t>Note 2 - Reclassifications -</t>
  </si>
  <si>
    <t>Reclassifications [Text Block]</t>
  </si>
  <si>
    <t xml:space="preserve">Note 2 Certain reclassifications may 2018. no </t>
  </si>
  <si>
    <t>Note 3 - Mergers and Acquisitions -</t>
  </si>
  <si>
    <t>Mergers, Acquisitions and Dispositions Disclosures [Text Block]</t>
  </si>
  <si>
    <t xml:space="preserve">N ote 3 – Mergers and Acquisitions – On January 1, 2018, $56.2 $23.20 December 31, 2017, $317.1 $192.7 $264.0 $30.2 two Cost and Allocation of Purchase Price for Minden Bancorp, Inc. (MBI): (Dollars in thousands, except per share data) Purchase Price: MBI Shares Outstanding at December 31, 2017 2,407,627 MBI Restricted Stock Awards Outstanding at December 31, 2017 1,480 MBI Shares Cashed Out Under Terms of Merger 2,409,107 Exchange Ratio 23.20 Cash Paid to Shareholders for Shares of Common Stock $ 55,891 MBI Stock Options Outstanding at December 31, 2017 17,822 Shares at $31.50 Less Strike Price Cash Paid on MBI Options 296 Total Purchase Price $ 56,187 Net Assets Acquired: Cash and Cash Equivalents $ 15,891 Securities Available for Sale 99,867 Loans and Leases Receivable 192,714 Premises and Equipment, Net 2,678 Cash Value of Life Insurance 741 Core Deposit Intangible 2,494 Other Assets 2,930 Total Assets 317,315 Deposits 263,951 Borrowings 21,047 Other Liabilities 1,858 Total Liablilites 286,856 Net Assets Acquired 30,459 Goodwill Resulting from Merger $ 25,728 The following unaudited supplemental pro forma information is presented to reflect estimated results assuming MBI was acquired as of January 1, 2017. not January 1, 2017 not For The Three Months Ended June 30, For The Six Months Ended June 30, 2018 2017 2018 2017 (Dollars in thousands) (Dollars in thousands) (except per share data) (except per share data) Interest Income $ 18,091 $ 16,826 $ 35,317 $ 32,214 Interest Expense 3,115 2,073 5,841 3,987 Net Interest Income 14,976 14,753 29,476 28,227 Provision for Loan Losses 474 1,336 948 1,691 Net Interest Income after Provision for Loan Losses 14,502 13,417 28,528 26,536 Noninterest Income 2,006 1,797 3,741 3,299 Noninterest Expense 12,025 10,305 23,969 20,256 Income Before Income Taxes 4,483 4,909 8,300 9,579 Income Tax Expense 845 1,477 1,554 2,864 Net Income $ 3,638 $ 3,432 $ 6,746 $ 6,715 Earnings Per Common Share Basic $ 0.34 $ 0.34 $ 0.65 $ 0.66 Diluted $ 0.33 $ 0.33 $ 0.62 $ 0.64 On June 1, 2018, June 4, 2018 1,207,500 $24.00 $29.0 $1.7 not </t>
  </si>
  <si>
    <t>Note 4 - Earnings Per Common Share -</t>
  </si>
  <si>
    <t>Earnings Per Share [Text Block]</t>
  </si>
  <si>
    <t xml:space="preserve">Note 4 Basic earnings per share (“EPS”) represents income available to common shareholders divided by the weighted average number of common shares outstanding; no may For The Three Months Ended June 30, For The Six Months Ended June 30, 2018 2017 2018 2017 (Dollars in thousands, except per share data) (Dollars in thousands, except per share data) Numerator: Net Income Available to Common Shares $ 3,638 $ 2,052 $ 6,746 $ 4,028 Denominator: Weighted Average Common Shares Outstanding 10,607,369 6,932,570 10,421,185 6,923,692 Dilutive Effect of Stock Options and Warrants 457,269 271,902 457,269 271,902 Weighted Average Dilutive Common Shares 11,064,638 7,204,472 10,878,454 7,195,594 Basic Earnings Per Common Share From Net Income Available to Common Shares $ 0.34 $ 0.30 $ 0.65 $ 0.58 Diluted Earnings Per Common Share From Net Income Available to Common Shares $ 0.33 $ 0.28 $ 0.62 $ 0.56 </t>
  </si>
  <si>
    <t>Note 5 - Securities -</t>
  </si>
  <si>
    <t>Investments in Debt and Marketable Equity Securities (and Certain Trading Assets) Disclosure [Text Block]</t>
  </si>
  <si>
    <t xml:space="preserve">Note 5 – Securities – The amortized cost and fair values of securities available for sale as of June 30, 2018 December 31, 2017 June 30, 2018 (Dollars in thousands) Gross Gross Amortized Unrealized Unrealized Fair Cost Gains Losses Value U.S. Government Agencies $ 9,677 $ - $ 246 $ 9,431 Corporate Securities 13,063 113 143 13,033 Mortgage-Backed Securities 143,419 3 4,510 138,912 Municipal Securities 90,984 136 1,079 90,041 Other Securities 793 - 71 722 Total Securities Available for Sale $ 257,936 $ 252 $ 6,049 $ 252,139 December 31, 2017 (Dollars in thousands) Gross Gross Amortized Unrealized Unrealized Fair Cost Gains Losses Value U.S. Government Agencies $ 9,008 $ 13 $ 68 $ 8,953 Corporate Securities 13,074 59 92 13,041 Mortgage-Backed Securities 81,763 2 1,824 79,941 Municipal Securities 76,553 353 427 76,479 Other Securities 831 - 97 734 Total Securities Available for Sale $ 181,229 $ 427 $ 2,508 $ 179,148 The following tables present a summary of securities with gross unrealized losses and fair values at June 30, 2018 December 31, 2017, June 30, 2018 Less Than 12 Months 12 Months or Greater Total (Dollars in thousands) Gross Gross Gross Fair Unrealized Fair Unrealized Fair Unrealized Value Losses Value Losses Value Losses U.S. Government Agencies $ 7,539 $ 177 $ 1,892 $ 69 $ 9,431 $ 246 Corporate Securities 2,357 143 - - 2,357 143 Mortgage-Backed Securities 74,691 1,753 63,789 2,757 138,480 4,510 Municipal Securities 54,857 731 11,423 348 66,280 1,079 Other Securities - - 722 71 722 71 Total Securities Available for Sale $ 139,444 $ 2,804 $ 77,826 $ 3,245 $ 217,270 $ 6,049 December 31, 2017 Less Than 12 Months 12 Months or Greater Total (Dollars in thousands) Gross Gross Gross Fair Unrealized Fair Unrealized Fair Unrealized Value Losses Value Losses Value Losses U.S. Government Agencies $ 4,136 $ 56 $ 2,004 $ 12 $ 6,140 $ 68 Corporate Securities 4,448 69 2,007 23 6,455 92 Mortgage-Backed Securities 8,320 71 71,182 1,753 79,502 1,824 Municipal Securities 25,798 168 11,927 259 37,725 427 Other Securities - - 734 97 734 97 Total Securities Available for Sale $ 42,702 $ 364 $ 87,854 $ 2,144 $ 130,556 $ 2,508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June 30, 2018 may may Amortized Fair Cost Value (Dollars in thousands) Less Than One Year $ 11,522 $ 11,519 One to Five Years 52,191 51,890 Over Five to Ten Years 108,296 105,150 Over Ten Years 85,927 83,580 Total Securities Available for Sale $ 257,936 $ 252,139 </t>
  </si>
  <si>
    <t>Note 6 - Loans and the Allowance for Loan Losses -</t>
  </si>
  <si>
    <t>Financing Receivables [Text Block]</t>
  </si>
  <si>
    <t xml:space="preserve">Note 6 – Loans and the Allowance for Loan Losses – Loans receivable at June 30, 2018 December 31, 2017 June 30, December 31, 2018 2017 (Dollars in thousands) Real estate loans: Construction and land $ 204,099 $ 143,535 Farmland 15,173 10,480 1-4 family residential 224,986 157,505 Multi-family residential 22,511 20,717 Nonfarm nonresidential 399,166 337,699 Commercial 298,967 254,427 Consumer 69,129 50,921 Total loans held for investment 1,234,031 975,284 Less: Allowance for loan losses (9,756 ) (8,765 ) Net loans $ 1,224,275 $ 966,519 The performing 1 4 June 30, 2018 December 31, 2017. Net deferred loan origination fees were $1.3 June 30, 2018 December 31, 2017, June 30, 2018 December 31, 2017, $451,000 $129,000, The Bank is the lead lender on participations sold, without recourse, to other financial institutions which are not $112.3 $82.4 June 30, 2018 December 31, 2017, The Bank grants loans and extensions of credit to individuals and a variety of businesses and corporations in markets across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Loans acquired in business combinations were recorded at estimated fair value at the acquisition date with no Total loans held for investment at June 30, 2018 $193.5 June 30, 2018 310 30, Loans and Debt Securities Acquired with Deteriorated Credit Quality 310 30” $5.4 not 310 30 $191.0 $2.9 Total loans held for investment at December 31, 2017 $46.1 December 31, 2017 $696,000 $47.2 $1.8 The following tables set forth, as of June 30, 2018 December 31, 2017, not not Allowance for Credit Losses and Recorded Investment in Loans Receivable June 30, 2018 (Dollars in thousands) Real Estate: Real Estate: Real Estate: Real Estate: Construction Real Estate: 1-4 Family Multi-family Nonfarm and Land Farmland Residential Residential Nonresidential Commercial Consumer Total Allowance for credit losses: Beginning Balance $ 1,421 $ 76 $ 1,284 $ 144 $ 2,323 $ 3,147 $ 370 $ 8,765 Charge-offs (90 ) - (265 ) - - - (65 ) (420 ) Recoveries 398 - 8 - - 13 44 463 Provision 24 1 435 11 24 363 90 948 Ending Balance $ 1,753 $ 77 $ 1,462 $ 155 $ 2,347 $ 3,523 $ 439 $ 9,756 Ending Balance: Individually evaluated for impairment $ - $ - $ 102 $ - $ 46 $ 227 $ - $ 375 Collectively evaluated for impairment $ 1,753 $ 77 $ 1,326 $ 155 $ 2,301 $ 3,296 $ 439 $ 9,347 Purchased Credit Impaired (1) $ - $ - $ 34 $ - $ - $ - $ - $ 34 Loans receivable: Ending Balance $ 204,099 $ 15,173 $ 224,986 $ 22,511 $ 399,166 $ 298,967 $ 69,129 $ 1,234,031 Ending Balance: Individually evaluated for impairment $ 9 $ - $ 2,928 $ - $ 8,329 $ 5,889 $ 333 $ 17,488 Collectively evaluated for impairment $ 204,090 $ 15,173 $ 221,854 $ 22,511 $ 385,610 $ 293,078 $ 68,796 $ 1,211,112 Purchased Credit Impaired (1) $ - $ - $ 204 $ - $ 5,227 $ - $ - $ 5,431 ( 1 December 31, 2017 (Dollars in thousands) Real Estate: Real Estate: Real Estate: Real Estate: Construction Real Estate: 1-4 Family Multi-family Nonfarm and Land Farmland Residential Residential Nonresidential Commercial Consumer Total Allowance for credit losses: Beginning balance $ 933 $ 75 $ 1,228 $ 172 $ 2,314 $ 3,039 $ 401 $ 8,162 Charge-offs (2 ) - (184 ) - (617 ) (2,945 ) (36 ) (3,784 ) Recoveries 1 - 48 - 23 40 38 150 Provision 489 1 192 (28 ) 603 3,013 (33 ) 4,237 Ending Balance $ 1,421 $ 76 $ 1,284 $ 144 $ 2,323 $ 3,147 $ 370 $ 8,765 Ending Balance: Individually evaluated for impairment $ 36 $ - $ 125 $ - $ 46 $ 329 $ - $ 536 Collectively evaluated for impairment $ 1,385 $ 76 $ 1,125 $ 144 $ 2,277 $ 2,818 $ 370 $ 8,195 Purchased Credit Impaired (1) $ - $ - $ 34 $ - $ - $ - $ - $ 34 Loans receivable: Ending Balance $ 143,535 $ 10,480 $ 157,505 $ 20,717 $ 337,699 $ 254,427 $ 50,921 $ 975,284 Ending Balance: Individually evaluated for impairment $ 92 $ - $ 2,817 $ - $ 5,831 $ 4,268 $ 441 $ 13,449 Collectively evaluated for impairment $ 143,443 $ 10,480 $ 154,480 $ 20,717 $ 331,380 $ 250,159 $ 50,480 $ 961,139 Purchased Credit Impaired (1) $ - $ - $ 208 $ - $ 488 $ - $ - $ 696 ( 1 Management further disaggregates the loan portfolio segments into classes of loans, which are based on the initial measurement of the loan, risk characteristics of the loan and the method for monitoring and assessing the credit risk of the loan. As of June 30, 2018 December 31, 2017, Credit Quality Indicators June 30, 2018 Pass Special Mention Substandard Doubtful Total (Dollars in thousands) Real Estate Loans: Construction and land $ 201,360 $ 2,378 $ 352 $ 9 $ 204,099 Farmland 15,173 - - - 15,173 1-4 family residential 211,994 8,189 2,248 2,555 224,986 Multi-family residential 22,472 - 39 - 22,511 Nonfarm nonresidential 380,173 5,016 5,941 8,036 399,166 Commercial 284,257 6,900 4,859 2,951 298,967 Consumer 67,654 1,063 79 333 69,129 Total $ 1,183,083 $ 23,546 $ 13,518 $ 13,884 $ 1,234,031 December 31, 2017 Pass Special Mention Substandard Doubtful Total (Dollars in thousands) Real Estate Loans: Construction and land $ 141,128 $ 1,953 $ 362 $ 92 $ 143,535 Farmland 10,480 - - - 10,480 1-4 family residential 148,845 4,657 1,574 2,429 157,505 Multi-family residential 20,677 - 40 - 20,717 Nonfarm nonresidential 325,216 4,861 1,687 5,935 337,699 Commercial 228,157 20,681 1,951 3,638 254,427 Consumer 49,787 672 21 441 50,921 Total $ 924,290 $ 32,824 $ 5,635 $ 12,535 $ 975,284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may ● Doubtful loans have specific weaknesses that are severe enough to make collection or liquidation in full highly questionable and improbable. The following tables reflect certain information with respect to the loan portfolio delinquencies by loan class and amount as of June 30, 2018 December 31, 2017. 90 Aged Analysis of Past Due Loans Receivable June 30, 2018 (Dollars in thousands) Recorded Greater Investment Over 30-59 Days 60-89 Days Than 90 Days Total Total Loans 90 Days Past Due Past Due Past Due Past Due Past Due Current Receivable and Still Accruing Real Estate Loans: Construction and land $ 420 $ - $ 3 $ 423 $ 203,676 $ 204,099 $ - Farmland - - - - 15,173 15,173 - 1-4 family residential 1,091 363 1,100 2,554 222,432 224,986 37 Multi-family residential - 39 - 39 22,472 22,511 - Nonfarm nonresidential 276 84 3,336 3,696 395,470 399,166 - Commercial 89 68 2,620 2,777 296,190 298,967 89 Consumer 120 22 327 469 68,660 69,129 4 Total $ 1,996 $ 576 $ 7,386 $ 9,958 $ 1,224,073 $ 1,234,031 $ 130 December 31, 2017 (Dollars in thousands) Recorded Greater Investment Over 30-59 Days 60-89 Days Than 90 Days Total Total Loans 90 Days Past Due Past Due Past Due Past Due Past Due Current Receivable and Still Accruing Real Estate Loans: Construction and land $ - $ - $ 91 $ 91 $ 143,444 $ 143,535 $ - Farmland - - - - 10,480 10,480 - 1-4 family residential 470 319 939 1,728 155,777 157,505 73 Multi-family residential - - - - 20,717 20,717 - Nonfarm nonresidential 2,344 103 3,329 5,776 331,923 337,699 - Commercial - - 3,274 3,274 251,153 254,427 59 Consumer 6 - 367 373 50,548 50,921 - Total $ 2,820 $ 422 $ 8,000 $ 11,242 $ 964,042 $ 975,284 $ 132 The following is a summary of information pertaining to impaired loans as of June 30, 2018 December 31, 2017. $83,000 $57,000 six June 30, 2018 2017, June 30, 2018 (Dollars in thousands) Unpaid Average Recorded Principal Related Recorded Investment Balance Allowance Investment With an allowance recorded: Real Estate Loans: Construction and land $ - $ - $ - $ 45 Farmland - - - - 1-4 family residential 232 271 102 314 Multi-family residential - - - - Nonfarm nonresidential 428 465 46 337 Other Loans: Commercial 391 434 227 440 Consumer - - - - Total $ 1,051 $ 1,170 $ 375 $ 1,136 With no allowance recorded: Real Estate Loans: Construction and land $ 9 $ 37 $ - $ 13 Farmland - - - - 1-4 family residential 2,696 3,193 - 2,767 Multi-family residential - - - - Nonfarm nonresidential 5,655 5,870 - 5,568 Other Loans: Commercial 5,498 7,308 - 6,015 Consumer 333 373 - 378 Total $ 14,191 $ 16,781 $ - $ 14,741 Total Impaired Loans: Real Estate Loans: Construction and land $ 9 $ 37 $ - $ 58 Farmland - - - - 1-4 family residential 2,928 3,464 102 3,081 Multi-family residential - - - - Nonfarm nonresidential 6,083 6,335 46 5,905 Other Loans: Commercial 5,889 7,742 227 6,455 Consumer 333 373 - 378 Total $ 15,242 $ 17,951 $ 375 $ 15,877 December 31, 2017 (Dollars in thousands) Unpaid Average Recorded Principal Related Recorded Investment Balance Allowance Investment With an allowance recorded: Real Estate Loans: Construction and land $ 90 $ 90 $ 36 $ 74 Farmland - - - - 1-4 family residential 491 540 125 787 Multi-family residential - - - - Nonfarm nonresidential 316 341 46 462 Other Loans: Commercial 539 572 329 502 Consumer - - - 5 Total $ 1,436 $ 1,543 $ 536 $ 1,830 With no allowance recorded: Real Estate Loans: Construction and land $ 3 $ 9 $ - $ 44 Farmland - - - - 1-4 family residential 2,325 2,744 - 2,188 Multi-family residential - - - - Nonfarm nonresidential 5,515 5,653 - 3,402 Other Loans: Commercial 3,729 5,581 - 5,898 Consumer 441 472 - 243 Total $ 12,013 $ 14,459 $ - $ 11,775 Total Impaired Loans: Real Estate Loans: Construction and land $ 93 $ 99 $ 36 $ 118 Farmland - - - - 1-4 family residential 2,816 3,284 125 2,975 Multi-family residential - - - - Nonfarm nonresidential 5,831 5,994 46 3,864 Other Loans: Commercial 4,268 6,153 329 6,400 Consumer 441 472 - 248 Total $ 13,449 $ 16,002 $ 536 $ 13,605 The Company elected to account for certain loans acquired in business combinations as acquired impaired loans under ASC 310 30 no The following table presents the changes in the carrying amount of the purchased impaired credits accounted for under ASC 310 30 Purchased Impaired Credits (Dollars in thousands) Carrying amount - December 31, 2016 $ 1,776 Payments received, net of discounts realized (924 ) Purchased impaired credit participation interest sales proceeds, net of discount realized 511 Charge-offs (667 ) Carrying amount - December 31, 2017 696 Carrying amount of purchased impaired credits acquired in MBI acquisition 4,814 Payments received, net of discounts realized (79 ) Carrying amount - June 30, 2018 $ 5,431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June 30, 2018 December 31, 2017, Once modified in a troubled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June 30, 2018 December 31, 2017. $3.3 December 31, 2017 none six June 30, 2018. Modifications as of June 30, 2018: Pre-Modification Post-Modification Number Outstanding Outstanding of Recorded Recorded Contracts Investment Investment (Dollars in thousands) Troubled Debt Restructuring Real Estate Loans: 1-4 family residential 2 $ 703 $ 443 Nonfarm nonresidential 3 2,412 2,411 Other Loans: Commercial 8 5,944 4,179 Total 13 $ 9,059 $ 7,033 Modifications as of December 31, 2017: Pre-Modification Post-Modification Number Outstanding Outstanding of Recorded Recorded Contracts Investment Investment (Dollars in thousands) Troubled Debt Restructuring Real Estate Loans: 1-4 family residential 2 $ 703 $ 455 Other Loans: Commercial 4 4,498 2,605 Total 6 $ 5,201 $ 3,060 </t>
  </si>
  <si>
    <t>Note 7 - Commitments and Contingencies -</t>
  </si>
  <si>
    <t>Commitments Disclosure [Text Block]</t>
  </si>
  <si>
    <t>Note 7 Commitments and Contingencies –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302.4 $10.2 June 30, 2018. The Bank leases certain branch offices through non-cancelable operating leases with terms that range from one ten $1.2 $854,000 six June 30, 2018 2017, Future minimum lease payments under these leases are as follows: (Dollars in thousands) July 1, 2018 through June 30, 2019 $ 2,455 July 1, 2019 through June 30, 2020 1,758 July 1, 2020 through June 30, 2021 1,322 July 1, 2021 through June 30, 2022 1,123 July 1, 2022 and Thereafter 5,743 Total Future Minimum Lease Payments $ 12,401 In the normal course of business, the Bank is involved in various legal proceedings. In the opinion of management and counsel, the disposition or ultimate resolution of such proceedings would not</t>
  </si>
  <si>
    <t>Note 8 - Fair Value of Financial Instruments -</t>
  </si>
  <si>
    <t>Fair Value Disclosures [Text Block]</t>
  </si>
  <si>
    <t xml:space="preserve">N ote 8 – Fair Value of Financial Instruments – Fair Value Disclosures The Company groups its financial assets and liabilities measured at fair value in three three ● Level 1 ● Level 2 ● Level 3 Recurring Basis Fair values of investment securities available for sale were primarily measured using information from a third The following tables present the balance of assets and liabilities measured on a recurring basis as of June 30, 2018 December 31, 2017. not Fair Value Level 1 Level 2 Level 3 (Dollars in thousands) June 30, 2018 Available for Sale: U.S. Government Agency Securities $ 9,431 $ - $ 9,431 $ - Corporate Securities 13,033 - 13,033 - Mortgage-Backed Securities 138,912 - 138,912 - Municipal Securities 90,041 - 81,774 8,267 Other Securities 722 - 722 - Total $ 252,139 $ - $ 243,872 $ 8,267 December 31, 2017 Available for Sale: U.S. Government Agency Securities $ 8,953 $ - $ 8,953 $ - Corporate Securities 13,041 - 13,041 - Mortgage-Backed Securities 79,941 - 79,941 - Municipal Securities 76,479 - 67,817 8,662 Other Securities 734 - 734 - Total $ 179,148 $ - $ 170,486 $ 8,662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The Company did not The fair value of the impaired loans is measured at the fair value of the collateral for collateral-dependent loans. Impaired loans are Level 2 2. Fair Value Level 1 Level 2 Level 3 (Dollars in thousands) June 30, 2018 Assets: Impaired Loans $ 20,265 $ - $ 20,265 $ - Repossessed Assets 1,309 - 1,309 - Total $ 21,574 $ - $ 21,574 $ - December 31, 2017 Assets: Impaired Loans $ 13,576 $ - $ 13,576 $ - Repossessed Assets 227 - 227 - Total $ 13,803 $ - $ 13,803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June 30, 2018 December 31, 2017 Carrying Total Amount Fair Value Level 1 Level 2 Level 3 (Dollars in thousands) June 30, 2018 Financial Assets: Cash and Short-Term Investments $ 78,383 $ 78,383 $ 78,383 $ - $ - Securities 252,139 252,139 - 243,872 8,267 Mortgage Loans Held for Sale - - - - - Loans - Net 1,224,275 1,202,215 - - 1,202,215 Cash Value of BOLI 24,275 24,275 - 24,275 - Other Equity Securities 10,064 10,064 - - 10,064 Total $ 1,589,136 $ 1,567,076 $ 78,383 $ 268,147 $ 1,220,546 Financial Liabilities: Deposits $ 1,329,493 $ 1,318,851 $ - $ - $ 1,318,851 Borrowings 102,166 92,042 - 92,042 - Total $ 1,431,659 $ 1,410,893 $ - $ 92,042 $ 1,318,851 Carrying Total Amount Fair Value Level 1 Level 2 Level 3 (Dollars in thousands) December 31, 2017 Financial Assets: Cash and Short-Term Investments $ 116,411 $ 116,411 $ 116,411 $ - $ - Securities 179,148 179,148 - 170,486 8,662 Mortgage Loans Held for Sale 201 201 - 201 - Loans - Net 966,519 952,113 - - 952,113 Cash Value of BOLI 23,200 23,200 - 23,200 - Other Equity Securities 8,627 8,627 - - 8,627 Total $ 1,294,106 $ 1,279,700 $ 116,411 $ 193,887 $ 969,402 Financial Liabilities: Deposits $ 1,055,533 $ 1,046,096 $ - $ - $ 1,046,096 Borrowings 80,501 81,059 - 81,059 - Total $ 1,136,034 $ 1,127,155 $ - $ 81,059 $ 1,046,096 </t>
  </si>
  <si>
    <t>Note 9 - Recently Issued Accounting Pronouncements -</t>
  </si>
  <si>
    <t>New Accounting Pronouncements and Changes in Accounting Principles [Text Block]</t>
  </si>
  <si>
    <t xml:space="preserve">N ote 9 – Recently Issued Accounting Pronouncements – In January 2016, No. 2016 01, Financial Instruments - Overall (Subtopic 825 10 may not not No. 2016 16 December 15, 2017, not June 30, 2018. In February 2016, 2016 02, Leases (Topic 842 December 15, 2018. not In June 2016, 2016 13, Financial Instruments – Credit Losses (Topic 326 not may December 31, 2019. first 2016 13 may In January 2017, 2017 01, Business Combinations (Topic 805 December 15, 2017, not On January 26, 2017, 2017 04, Intangibles – Goodwill and Other (Topic 350 2 not one zero zero 2020 January 1, 2017. not 2, not In May 2014, 2014 09, Revenue from Contracts with Customers (Topic 606 not January 1, 2018. not </t>
  </si>
  <si>
    <t>Note 3 - Mergers and Acquisitions - (Tables)</t>
  </si>
  <si>
    <t>Notes Tables</t>
  </si>
  <si>
    <t>Schedule of Business Acquisitions, by Acquisition [Table Text Block]</t>
  </si>
  <si>
    <t xml:space="preserve"> Cost and Allocation of Purchase Price for Minden Bancorp, Inc. (MBI): (Dollars in thousands, except per share data) Purchase Price: MBI Shares Outstanding at December 31, 2017 2,407,627 MBI Restricted Stock Awards Outstanding at December 31, 2017 1,480 MBI Shares Cashed Out Under Terms of Merger 2,409,107 Exchange Ratio 23.20 Cash Paid to Shareholders for Shares of Common Stock $ 55,891 MBI Stock Options Outstanding at December 31, 2017 17,822 Shares at $31.50 Less Strike Price Cash Paid on MBI Options 296 Total Purchase Price $ 56,187 Net Assets Acquired: Cash and Cash Equivalents $ 15,891 Securities Available for Sale 99,867 Loans and Leases Receivable 192,714 Premises and Equipment, Net 2,678 Cash Value of Life Insurance 741 Core Deposit Intangible 2,494 Other Assets 2,930 Total Assets 317,315 Deposits 263,951 Borrowings 21,047 Other Liabilities 1,858 Total Liablilites 286,856 Net Assets Acquired 30,459 Goodwill Resulting from Merger $ 25,728 </t>
  </si>
  <si>
    <t>Business Acquisition, Pro Forma Information [Table Text Block]</t>
  </si>
  <si>
    <t xml:space="preserve"> For The Three Months Ended June 30, For The Six Months Ended June 30, 2018 2017 2018 2017 (Dollars in thousands) (Dollars in thousands) (except per share data) (except per share data) Interest Income $ 18,091 $ 16,826 $ 35,317 $ 32,214 Interest Expense 3,115 2,073 5,841 3,987 Net Interest Income 14,976 14,753 29,476 28,227 Provision for Loan Losses 474 1,336 948 1,691 Net Interest Income after Provision for Loan Losses 14,502 13,417 28,528 26,536 Noninterest Income 2,006 1,797 3,741 3,299 Noninterest Expense 12,025 10,305 23,969 20,256 Income Before Income Taxes 4,483 4,909 8,300 9,579 Income Tax Expense 845 1,477 1,554 2,864 Net Income $ 3,638 $ 3,432 $ 6,746 $ 6,715 Earnings Per Common Share Basic $ 0.34 $ 0.34 $ 0.65 $ 0.66 Diluted $ 0.33 $ 0.33 $ 0.62 $ 0.64 </t>
  </si>
  <si>
    <t>Note 4 - Earnings Per Common Share - (Tables)</t>
  </si>
  <si>
    <t>Schedule of Earnings Per Share, Basic and Diluted [Table Text Block]</t>
  </si>
  <si>
    <t xml:space="preserve"> For The Three Months Ended June 30, For The Six Months Ended June 30, 2018 2017 2018 2017 (Dollars in thousands, except per share data) (Dollars in thousands, except per share data) Numerator: Net Income Available to Common Shares $ 3,638 $ 2,052 $ 6,746 $ 4,028 Denominator: Weighted Average Common Shares Outstanding 10,607,369 6,932,570 10,421,185 6,923,692 Dilutive Effect of Stock Options and Warrants 457,269 271,902 457,269 271,902 Weighted Average Dilutive Common Shares 11,064,638 7,204,472 10,878,454 7,195,594 Basic Earnings Per Common Share From Net Income Available to Common Shares $ 0.34 $ 0.30 $ 0.65 $ 0.58 Diluted Earnings Per Common Share From Net Income Available to Common Shares $ 0.33 $ 0.28 $ 0.62 $ 0.56 </t>
  </si>
  <si>
    <t>Note 5 - Securities - (Tables)</t>
  </si>
  <si>
    <t>Schedule of Available-for-sale Securities Reconciliation [Table Text Block]</t>
  </si>
  <si>
    <t xml:space="preserve"> June 30, 2018 (Dollars in thousands) Gross Gross Amortized Unrealized Unrealized Fair Cost Gains Losses Value U.S. Government Agencies $ 9,677 $ - $ 246 $ 9,431 Corporate Securities 13,063 113 143 13,033 Mortgage-Backed Securities 143,419 3 4,510 138,912 Municipal Securities 90,984 136 1,079 90,041 Other Securities 793 - 71 722 Total Securities Available for Sale $ 257,936 $ 252 $ 6,049 $ 252,139 December 31, 2017 (Dollars in thousands) Gross Gross Amortized Unrealized Unrealized Fair Cost Gains Losses Value U.S. Government Agencies $ 9,008 $ 13 $ 68 $ 8,953 Corporate Securities 13,074 59 92 13,041 Mortgage-Backed Securities 81,763 2 1,824 79,941 Municipal Securities 76,553 353 427 76,479 Other Securities 831 - 97 734 Total Securities Available for Sale $ 181,229 $ 427 $ 2,508 $ 179,148 </t>
  </si>
  <si>
    <t>Available-for-sale Securities, Continuous Unrealized Loss Position, Fair Value [Table Text Block]</t>
  </si>
  <si>
    <t xml:space="preserve"> June 30, 2018 Less Than 12 Months 12 Months or Greater Total (Dollars in thousands) Gross Gross Gross Fair Unrealized Fair Unrealized Fair Unrealized Value Losses Value Losses Value Losses U.S. Government Agencies $ 7,539 $ 177 $ 1,892 $ 69 $ 9,431 $ 246 Corporate Securities 2,357 143 - - 2,357 143 Mortgage-Backed Securities 74,691 1,753 63,789 2,757 138,480 4,510 Municipal Securities 54,857 731 11,423 348 66,280 1,079 Other Securities - - 722 71 722 71 Total Securities Available for Sale $ 139,444 $ 2,804 $ 77,826 $ 3,245 $ 217,270 $ 6,049 December 31, 2017 Less Than 12 Months 12 Months or Greater Total (Dollars in thousands) Gross Gross Gross Fair Unrealized Fair Unrealized Fair Unrealized Value Losses Value Losses Value Losses U.S. Government Agencies $ 4,136 $ 56 $ 2,004 $ 12 $ 6,140 $ 68 Corporate Securities 4,448 69 2,007 23 6,455 92 Mortgage-Backed Securities 8,320 71 71,182 1,753 79,502 1,824 Municipal Securities 25,798 168 11,927 259 37,725 427 Other Securities - - 734 97 734 97 Total Securities Available for Sale $ 42,702 $ 364 $ 87,854 $ 2,144 $ 130,556 $ 2,508 </t>
  </si>
  <si>
    <t>Investments Classified by Contractual Maturity Date [Table Text Block]</t>
  </si>
  <si>
    <t xml:space="preserve"> Amortized Fair Cost Value (Dollars in thousands) Less Than One Year $ 11,522 $ 11,519 One to Five Years 52,191 51,890 Over Five to Ten Years 108,296 105,150 Over Ten Years 85,927 83,580 Total Securities Available for Sale $ 257,936 $ 252,139 </t>
  </si>
  <si>
    <t>Note 6 - Loans and the Allowance for Loan Losses - (Tables)</t>
  </si>
  <si>
    <t>Schedule of Accounts, Notes, Loans and Financing Receivable [Table Text Block]</t>
  </si>
  <si>
    <t xml:space="preserve"> June 30, December 31, 2018 2017 (Dollars in thousands) Real estate loans: Construction and land $ 204,099 $ 143,535 Farmland 15,173 10,480 1-4 family residential 224,986 157,505 Multi-family residential 22,511 20,717 Nonfarm nonresidential 399,166 337,699 Commercial 298,967 254,427 Consumer 69,129 50,921 Total loans held for investment 1,234,031 975,284 Less: Allowance for loan losses (9,756 ) (8,765 ) Net loans $ 1,224,275 $ 966,519 </t>
  </si>
  <si>
    <t>Allowance for Credit Losses on Financing Receivables [Table Text Block]</t>
  </si>
  <si>
    <t xml:space="preserve"> June 30, 2018 (Dollars in thousands) Real Estate: Real Estate: Real Estate: Real Estate: Construction Real Estate: 1-4 Family Multi-family Nonfarm and Land Farmland Residential Residential Nonresidential Commercial Consumer Total Allowance for credit losses: Beginning Balance $ 1,421 $ 76 $ 1,284 $ 144 $ 2,323 $ 3,147 $ 370 $ 8,765 Charge-offs (90 ) - (265 ) - - - (65 ) (420 ) Recoveries 398 - 8 - - 13 44 463 Provision 24 1 435 11 24 363 90 948 Ending Balance $ 1,753 $ 77 $ 1,462 $ 155 $ 2,347 $ 3,523 $ 439 $ 9,756 Ending Balance: Individually evaluated for impairment $ - $ - $ 102 $ - $ 46 $ 227 $ - $ 375 Collectively evaluated for impairment $ 1,753 $ 77 $ 1,326 $ 155 $ 2,301 $ 3,296 $ 439 $ 9,347 Purchased Credit Impaired (1) $ - $ - $ 34 $ - $ - $ - $ - $ 34 Loans receivable: Ending Balance $ 204,099 $ 15,173 $ 224,986 $ 22,511 $ 399,166 $ 298,967 $ 69,129 $ 1,234,031 Ending Balance: Individually evaluated for impairment $ 9 $ - $ 2,928 $ - $ 8,329 $ 5,889 $ 333 $ 17,488 Collectively evaluated for impairment $ 204,090 $ 15,173 $ 221,854 $ 22,511 $ 385,610 $ 293,078 $ 68,796 $ 1,211,112 Purchased Credit Impaired (1) $ - $ - $ 204 $ - $ 5,227 $ - $ - $ 5,431 December 31, 2017 (Dollars in thousands) Real Estate: Real Estate: Real Estate: Real Estate: Construction Real Estate: 1-4 Family Multi-family Nonfarm and Land Farmland Residential Residential Nonresidential Commercial Consumer Total Allowance for credit losses: Beginning balance $ 933 $ 75 $ 1,228 $ 172 $ 2,314 $ 3,039 $ 401 $ 8,162 Charge-offs (2 ) - (184 ) - (617 ) (2,945 ) (36 ) (3,784 ) Recoveries 1 - 48 - 23 40 38 150 Provision 489 1 192 (28 ) 603 3,013 (33 ) 4,237 Ending Balance $ 1,421 $ 76 $ 1,284 $ 144 $ 2,323 $ 3,147 $ 370 $ 8,765 Ending Balance: Individually evaluated for impairment $ 36 $ - $ 125 $ - $ 46 $ 329 $ - $ 536 Collectively evaluated for impairment $ 1,385 $ 76 $ 1,125 $ 144 $ 2,277 $ 2,818 $ 370 $ 8,195 Purchased Credit Impaired (1) $ - $ - $ 34 $ - $ - $ - $ - $ 34 Loans receivable: Ending Balance $ 143,535 $ 10,480 $ 157,505 $ 20,717 $ 337,699 $ 254,427 $ 50,921 $ 975,284 Ending Balance: Individually evaluated for impairment $ 92 $ - $ 2,817 $ - $ 5,831 $ 4,268 $ 441 $ 13,449 Collectively evaluated for impairment $ 143,443 $ 10,480 $ 154,480 $ 20,717 $ 331,380 $ 250,159 $ 50,480 $ 961,139 Purchased Credit Impaired (1) $ - $ - $ 208 $ - $ 488 $ - $ - $ 696 </t>
  </si>
  <si>
    <t>Financing Receivable Credit Quality Indicators [Table Text Block]</t>
  </si>
  <si>
    <t xml:space="preserve"> June 30, 2018 Pass Special Mention Substandard Doubtful Total (Dollars in thousands) Real Estate Loans: Construction and land $ 201,360 $ 2,378 $ 352 $ 9 $ 204,099 Farmland 15,173 - - - 15,173 1-4 family residential 211,994 8,189 2,248 2,555 224,986 Multi-family residential 22,472 - 39 - 22,511 Nonfarm nonresidential 380,173 5,016 5,941 8,036 399,166 Commercial 284,257 6,900 4,859 2,951 298,967 Consumer 67,654 1,063 79 333 69,129 Total $ 1,183,083 $ 23,546 $ 13,518 $ 13,884 $ 1,234,031 December 31, 2017 Pass Special Mention Substandard Doubtful Total (Dollars in thousands) Real Estate Loans: Construction and land $ 141,128 $ 1,953 $ 362 $ 92 $ 143,535 Farmland 10,480 - - - 10,480 1-4 family residential 148,845 4,657 1,574 2,429 157,505 Multi-family residential 20,677 - 40 - 20,717 Nonfarm nonresidential 325,216 4,861 1,687 5,935 337,699 Commercial 228,157 20,681 1,951 3,638 254,427 Consumer 49,787 672 21 441 50,921 Total $ 924,290 $ 32,824 $ 5,635 $ 12,535 $ 975,284 </t>
  </si>
  <si>
    <t>Past Due Financing Receivables [Table Text Block]</t>
  </si>
  <si>
    <t xml:space="preserve"> June 30, 2018 (Dollars in thousands) Recorded Greater Investment Over 30-59 Days 60-89 Days Than 90 Days Total Total Loans 90 Days Past Due Past Due Past Due Past Due Past Due Current Receivable and Still Accruing Real Estate Loans: Construction and land $ 420 $ - $ 3 $ 423 $ 203,676 $ 204,099 $ - Farmland - - - - 15,173 15,173 - 1-4 family residential 1,091 363 1,100 2,554 222,432 224,986 37 Multi-family residential - 39 - 39 22,472 22,511 - Nonfarm nonresidential 276 84 3,336 3,696 395,470 399,166 - Commercial 89 68 2,620 2,777 296,190 298,967 89 Consumer 120 22 327 469 68,660 69,129 4 Total $ 1,996 $ 576 $ 7,386 $ 9,958 $ 1,224,073 $ 1,234,031 $ 130 December 31, 2017 (Dollars in thousands) Recorded Greater Investment Over 30-59 Days 60-89 Days Than 90 Days Total Total Loans 90 Days Past Due Past Due Past Due Past Due Past Due Current Receivable and Still Accruing Real Estate Loans: Construction and land $ - $ - $ 91 $ 91 $ 143,444 $ 143,535 $ - Farmland - - - - 10,480 10,480 - 1-4 family residential 470 319 939 1,728 155,777 157,505 73 Multi-family residential - - - - 20,717 20,717 - Nonfarm nonresidential 2,344 103 3,329 5,776 331,923 337,699 - Commercial - - 3,274 3,274 251,153 254,427 59 Consumer 6 - 367 373 50,548 50,921 - Total $ 2,820 $ 422 $ 8,000 $ 11,242 $ 964,042 $ 975,284 $ 132 </t>
  </si>
  <si>
    <t>Impaired Financing Receivables [Table Text Block]</t>
  </si>
  <si>
    <t xml:space="preserve"> June 30, 2018 (Dollars in thousands) Unpaid Average Recorded Principal Related Recorded Investment Balance Allowance Investment With an allowance recorded: Real Estate Loans: Construction and land $ - $ - $ - $ 45 Farmland - - - - 1-4 family residential 232 271 102 314 Multi-family residential - - - - Nonfarm nonresidential 428 465 46 337 Other Loans: Commercial 391 434 227 440 Consumer - - - - Total $ 1,051 $ 1,170 $ 375 $ 1,136 With no allowance recorded: Real Estate Loans: Construction and land $ 9 $ 37 $ - $ 13 Farmland - - - - 1-4 family residential 2,696 3,193 - 2,767 Multi-family residential - - - - Nonfarm nonresidential 5,655 5,870 - 5,568 Other Loans: Commercial 5,498 7,308 - 6,015 Consumer 333 373 - 378 Total $ 14,191 $ 16,781 $ - $ 14,741 Total Impaired Loans: Real Estate Loans: Construction and land $ 9 $ 37 $ - $ 58 Farmland - - - - 1-4 family residential 2,928 3,464 102 3,081 Multi-family residential - - - - Nonfarm nonresidential 6,083 6,335 46 5,905 Other Loans: Commercial 5,889 7,742 227 6,455 Consumer 333 373 - 378 Total $ 15,242 $ 17,951 $ 375 $ 15,877 December 31, 2017 (Dollars in thousands) Unpaid Average Recorded Principal Related Recorded Investment Balance Allowance Investment With an allowance recorded: Real Estate Loans: Construction and land $ 90 $ 90 $ 36 $ 74 Farmland - - - - 1-4 family residential 491 540 125 787 Multi-family residential - - - - Nonfarm nonresidential 316 341 46 462 Other Loans: Commercial 539 572 329 502 Consumer - - - 5 Total $ 1,436 $ 1,543 $ 536 $ 1,830 With no allowance recorded: Real Estate Loans: Construction and land $ 3 $ 9 $ - $ 44 Farmland - - - - 1-4 family residential 2,325 2,744 - 2,188 Multi-family residential - - - - Nonfarm nonresidential 5,515 5,653 - 3,402 Other Loans: Commercial 3,729 5,581 - 5,898 Consumer 441 472 - 243 Total $ 12,013 $ 14,459 $ - $ 11,775 Total Impaired Loans: Real Estate Loans: Construction and land $ 93 $ 99 $ 36 $ 118 Farmland - - - - 1-4 family residential 2,816 3,284 125 2,975 Multi-family residential - - - - Nonfarm nonresidential 5,831 5,994 46 3,864 Other Loans: Commercial 4,268 6,153 329 6,400 Consumer 441 472 - 248 Total $ 13,449 $ 16,002 $ 536 $ 13,605 </t>
  </si>
  <si>
    <t>Certain Loans Acquired in Transfer Not Accounted for as Debt Securities, Carrying Amount, Net [Table Text Block]</t>
  </si>
  <si>
    <t xml:space="preserve"> Purchased Impaired Credits (Dollars in thousands) Carrying amount - December 31, 2016 $ 1,776 Payments received, net of discounts realized (924 ) Purchased impaired credit participation interest sales proceeds, net of discount realized 511 Charge-offs (667 ) Carrying amount - December 31, 2017 696 Carrying amount of purchased impaired credits acquired in MBI acquisition 4,814 Payments received, net of discounts realized (79 ) Carrying amount - June 30, 2018 $ 5,431 </t>
  </si>
  <si>
    <t>Troubled Debt Restructurings on Financing Receivables [Table Text Block]</t>
  </si>
  <si>
    <t xml:space="preserve"> Modifications as of June 30, 2018: Pre-Modification Post-Modification Number Outstanding Outstanding of Recorded Recorded Contracts Investment Investment (Dollars in thousands) Troubled Debt Restructuring Real Estate Loans: 1-4 family residential 2 $ 703 $ 443 Nonfarm nonresidential 3 2,412 2,411 Other Loans: Commercial 8 5,944 4,179 Total 13 $ 9,059 $ 7,033 Modifications as of December 31, 2017: Pre-Modification Post-Modification Number Outstanding Outstanding of Recorded Recorded Contracts Investment Investment (Dollars in thousands) Troubled Debt Restructuring Real Estate Loans: 1-4 family residential 2 $ 703 $ 455 Other Loans: Commercial 4 4,498 2,605 Total 6 $ 5,201 $ 3,060 </t>
  </si>
  <si>
    <t>Note 7 - Commitments and Contingencies - (Tables)</t>
  </si>
  <si>
    <t>Schedule of Future Minimum Rental Payments for Operating Leases [Table Text Block]</t>
  </si>
  <si>
    <t xml:space="preserve"> (Dollars in thousands) July 1, 2018 through June 30, 2019 $ 2,455 July 1, 2019 through June 30, 2020 1,758 July 1, 2020 through June 30, 2021 1,322 July 1, 2021 through June 30, 2022 1,123 July 1, 2022 and Thereafter 5,743 Total Future Minimum Lease Payments $ 12,401 </t>
  </si>
  <si>
    <t>Note 8 - Fair Value of Financial Instruments - (Tables)</t>
  </si>
  <si>
    <t>Fair Value, Assets Measured on Recurring Basis [Table Text Block]</t>
  </si>
  <si>
    <t xml:space="preserve"> Fair Value Level 1 Level 2 Level 3 (Dollars in thousands) June 30, 2018 Available for Sale: U.S. Government Agency Securities $ 9,431 $ - $ 9,431 $ - Corporate Securities 13,033 - 13,033 - Mortgage-Backed Securities 138,912 - 138,912 - Municipal Securities 90,041 - 81,774 8,267 Other Securities 722 - 722 - Total $ 252,139 $ - $ 243,872 $ 8,267 December 31, 2017 Available for Sale: U.S. Government Agency Securities $ 8,953 $ - $ 8,953 $ - Corporate Securities 13,041 - 13,041 - Mortgage-Backed Securities 79,941 - 79,941 - Municipal Securities 76,479 - 67,817 8,662 Other Securities 734 - 734 - Total $ 179,148 $ - $ 170,486 $ 8,662 </t>
  </si>
  <si>
    <t>Fair Value Measurements, Nonrecurring [Table Text Block]</t>
  </si>
  <si>
    <t xml:space="preserve"> Fair Value Level 1 Level 2 Level 3 (Dollars in thousands) June 30, 2018 Assets: Impaired Loans $ 20,265 $ - $ 20,265 $ - Repossessed Assets 1,309 - 1,309 - Total $ 21,574 $ - $ 21,574 $ - December 31, 2017 Assets: Impaired Loans $ 13,576 $ - $ 13,576 $ - Repossessed Assets 227 - 227 - Total $ 13,803 $ - $ 13,803 $ - </t>
  </si>
  <si>
    <t>Fair Value, by Balance Sheet Grouping [Table Text Block]</t>
  </si>
  <si>
    <t xml:space="preserve"> Carrying Total Amount Fair Value Level 1 Level 2 Level 3 (Dollars in thousands) June 30, 2018 Financial Assets: Cash and Short-Term Investments $ 78,383 $ 78,383 $ 78,383 $ - $ - Securities 252,139 252,139 - 243,872 8,267 Mortgage Loans Held for Sale - - - - - Loans - Net 1,224,275 1,202,215 - - 1,202,215 Cash Value of BOLI 24,275 24,275 - 24,275 - Other Equity Securities 10,064 10,064 - - 10,064 Total $ 1,589,136 $ 1,567,076 $ 78,383 $ 268,147 $ 1,220,546 Financial Liabilities: Deposits $ 1,329,493 $ 1,318,851 $ - $ - $ 1,318,851 Borrowings 102,166 92,042 - 92,042 - Total $ 1,431,659 $ 1,410,893 $ - $ 92,042 $ 1,318,851 Carrying Total Amount Fair Value Level 1 Level 2 Level 3 (Dollars in thousands) December 31, 2017 Financial Assets: Cash and Short-Term Investments $ 116,411 $ 116,411 $ 116,411 $ - $ - Securities 179,148 179,148 - 170,486 8,662 Mortgage Loans Held for Sale 201 201 - 201 - Loans - Net 966,519 952,113 - - 952,113 Cash Value of BOLI 23,200 23,200 - 23,200 - Other Equity Securities 8,627 8,627 - - 8,627 Total $ 1,294,106 $ 1,279,700 $ 116,411 $ 193,887 $ 969,402 Financial Liabilities: Deposits $ 1,055,533 $ 1,046,096 $ - $ - $ 1,046,096 Borrowings 80,501 81,059 - 81,059 - Total $ 1,136,034 $ 1,127,155 $ - $ 81,059 $ 1,046,096 </t>
  </si>
  <si>
    <t>Note 3 - Mergers and Acquisitions - (Details Textual) - USD ($) $ / shares in Units, $ in Thousands</t>
  </si>
  <si>
    <t>Jun. 04, 2018</t>
  </si>
  <si>
    <t>Jan. 01, 2018</t>
  </si>
  <si>
    <t>Dec. 31, 2016</t>
  </si>
  <si>
    <t>Assets, Total</t>
  </si>
  <si>
    <t>Loans and Leases Receivable, Net of Deferred Income, Total</t>
  </si>
  <si>
    <t>Deposits, Total</t>
  </si>
  <si>
    <t>Stockholders' Equity Attributable to Parent, Ending Balance</t>
  </si>
  <si>
    <t>Minden Bancorp [Member]</t>
  </si>
  <si>
    <t>Payments to Acquire Businesses, Gross</t>
  </si>
  <si>
    <t>Business Acquisition, Price Paid Per Share of Common Stock of Acquired Entity</t>
  </si>
  <si>
    <t>RSBI [Member]</t>
  </si>
  <si>
    <t>Business Acquisition, Equity Interest Issued or Issuable, Number of Shares</t>
  </si>
  <si>
    <t>Business Acquisition, Share Price</t>
  </si>
  <si>
    <t>Business Combination, Consideration Transferred, Total</t>
  </si>
  <si>
    <t>Business Combination, Underwriting Discount and Commission</t>
  </si>
  <si>
    <t>Note 3 - Mergers and Acquisitions - Cost and Allocation of Purchase Price (Details) - USD ($) $ / shares in Units, $ in Thousands</t>
  </si>
  <si>
    <t>Net Assets Acquired:</t>
  </si>
  <si>
    <t>Goodwill Resulting from Merger</t>
  </si>
  <si>
    <t>Purchase Price:</t>
  </si>
  <si>
    <t>MBI Shares Cashed Out Under Terms of Merger</t>
  </si>
  <si>
    <t>Exchange Ratio (in dollars per share)</t>
  </si>
  <si>
    <t>Cash Paid to Shareholders for Shares of Common Stock</t>
  </si>
  <si>
    <t>Cash Paid on MBI Options</t>
  </si>
  <si>
    <t>Total Purchase Price</t>
  </si>
  <si>
    <t>Cash and Cash Equivalents</t>
  </si>
  <si>
    <t>Securities Available for Sale</t>
  </si>
  <si>
    <t>Loans and Leases Receivable</t>
  </si>
  <si>
    <t>Deposits</t>
  </si>
  <si>
    <t>Borrowings</t>
  </si>
  <si>
    <t>Total Liablilites</t>
  </si>
  <si>
    <t>Net Assets Acquired</t>
  </si>
  <si>
    <t>MBI Shares Outstanding at December 31, 2017 (in shares)</t>
  </si>
  <si>
    <t>MBI Restricted Stock Awards Outstanding at December 31, 2017 (in shares)</t>
  </si>
  <si>
    <t>Note 3 - Mergers and Acquisitions - Cost and Allocation of Purchase Price (Details) (Parentheticals) - Minden Bancorp [Member]</t>
  </si>
  <si>
    <t>Dec. 31, 2017$ / sharesshares</t>
  </si>
  <si>
    <t>MBI Stock Options Outstanding (in shares) | shares</t>
  </si>
  <si>
    <t>MBI Stock Options Strike Price (in dollars per share) | $ / shares</t>
  </si>
  <si>
    <t>Note 3 - Mergers and Acquisitions - Pro Forma Information (Details) - USD ($) $ / shares in Units, $ in Thousands</t>
  </si>
  <si>
    <t>12 Months Ended</t>
  </si>
  <si>
    <t>Interest Income</t>
  </si>
  <si>
    <t>Interest Expense</t>
  </si>
  <si>
    <t>Noninterest Income</t>
  </si>
  <si>
    <t>Noninterest Expense</t>
  </si>
  <si>
    <t>Minden Bancorp [Member] | Pro Forma [Member]</t>
  </si>
  <si>
    <t>Note 4 - Earnings Per Common Share - Basic and Diluted Earnings Per Common Share (Details) - USD ($) $ / shares in Units, $ in Thousands</t>
  </si>
  <si>
    <t>Net Income Available to Common Shares</t>
  </si>
  <si>
    <t>Weighted Average Common Shares Outstanding (in shares)</t>
  </si>
  <si>
    <t>Dilutive Effect of Stock Options and Warrants (in shares)</t>
  </si>
  <si>
    <t>Weighted Average Dilutive Common Shares (in shares)</t>
  </si>
  <si>
    <t>Basic Earnings Per Common Share From Net Income Available to Common Shares (in dollars per share)</t>
  </si>
  <si>
    <t>Diluted Earnings Per Common Share From Net Income Available to Common Shares (in dollars per share)</t>
  </si>
  <si>
    <t>Note 5 - Securities - Securities Available-for-sale (Details) - USD ($) $ in Thousands</t>
  </si>
  <si>
    <t>Amortized cost</t>
  </si>
  <si>
    <t>Gross unrealized gains</t>
  </si>
  <si>
    <t>Gross unrealized losses</t>
  </si>
  <si>
    <t>Fair value</t>
  </si>
  <si>
    <t>US Government Agencies Debt Securities [Member]</t>
  </si>
  <si>
    <t>Corporate Debt Securities [Member]</t>
  </si>
  <si>
    <t>Collateralized Mortgage Backed Securities [Member]</t>
  </si>
  <si>
    <t>US States and Political Subdivisions Debt Securities [Member]</t>
  </si>
  <si>
    <t>Other Debt Obligations [Member]</t>
  </si>
  <si>
    <t>Note 5 - Securities - Securities in a Continuous Unrealized Loss Position (Details) - USD ($) $ in Thousands</t>
  </si>
  <si>
    <t>Less than 12 months, fair value</t>
  </si>
  <si>
    <t>Less than 12 months, gross unrealized losses</t>
  </si>
  <si>
    <t>12 months or greater, fair value</t>
  </si>
  <si>
    <t>12 months or greater, gross unrealized losses</t>
  </si>
  <si>
    <t>Total, fair value</t>
  </si>
  <si>
    <t>Total, gross unrealized losses</t>
  </si>
  <si>
    <t>Note 5 - Securities - Securities Available-for-sale by Contractual Maturity (Details) $ in Thousands</t>
  </si>
  <si>
    <t>Jun. 30, 2018USD ($)</t>
  </si>
  <si>
    <t>Less Than One Year, Amortized Cost</t>
  </si>
  <si>
    <t>Less Than One Year, Fair Value</t>
  </si>
  <si>
    <t>One to Five Years, Amortized Cost</t>
  </si>
  <si>
    <t>One to Five Years, Fair Value</t>
  </si>
  <si>
    <t>Over Five to Ten Years, Amortized Cost</t>
  </si>
  <si>
    <t>Over Five to Ten Years, Fair Value</t>
  </si>
  <si>
    <t>Over Ten Years, Amortized Cost</t>
  </si>
  <si>
    <t>Over Ten Years, Fair Value</t>
  </si>
  <si>
    <t>Amortized Cost</t>
  </si>
  <si>
    <t>Fair Value</t>
  </si>
  <si>
    <t>Note 6 - Loans and the Allowance for Loan Losses - (Details Textual) - USD ($)</t>
  </si>
  <si>
    <t>Loans and Leases Receivable, Deferred Income, Total</t>
  </si>
  <si>
    <t>Loans and Leases Receivable Reclassified from Overdraft</t>
  </si>
  <si>
    <t>Loans Receivable, Unpaid Principal Balance</t>
  </si>
  <si>
    <t>Certain Loans Acquired in Transfer Not Accounted for as Debt Securities, Carrying Amount, Net</t>
  </si>
  <si>
    <t>[1]</t>
  </si>
  <si>
    <t>Impaired Financing Receivable, Interest Income, Accrual Method, Total</t>
  </si>
  <si>
    <t>Financing Receivable, Modifications, Subsequent Default, Recorded Investment</t>
  </si>
  <si>
    <t>Minden Bancorp [Member] | Performing Financial Instruments [Member]</t>
  </si>
  <si>
    <t>Loans Receivable, Fair Value Disclosure</t>
  </si>
  <si>
    <t>American Gateway Financial Corporation [Member]</t>
  </si>
  <si>
    <t>American Gateway Financial Corporation [Member] | Performing Financial Instruments [Member]</t>
  </si>
  <si>
    <t>Purchased credit impaired loans are evaluated for impairment on an individual basis.</t>
  </si>
  <si>
    <t>Note 6 - Loans and the Allowance for Loan Losses - Loans Receivable (Details) - USD ($) $ in Thousands</t>
  </si>
  <si>
    <t>Loans</t>
  </si>
  <si>
    <t>Net loans</t>
  </si>
  <si>
    <t>Commercial Real Estate Portfolio Segment [Member] | Construction and Land [Member]</t>
  </si>
  <si>
    <t>Commercial Real Estate Portfolio Segment [Member] | Farmland [Member]</t>
  </si>
  <si>
    <t>Commercial Real Estate Portfolio Segment [Member] | Nonfarm Nonresidential [Member]</t>
  </si>
  <si>
    <t>Residential Portfolio Segment [Member] | Real Estate Residential One- to Four-Family [Member]</t>
  </si>
  <si>
    <t>Residential Portfolio Segment [Member] | Multi-family Residential [Member]</t>
  </si>
  <si>
    <t>Commercial Portfolio Segment [Member]</t>
  </si>
  <si>
    <t>Consumer Portfolio Segment [Member]</t>
  </si>
  <si>
    <t>Note 6 - Loans and the Allowance for Loan Losses - Allowance for Credit Losses and Recorded Investment in Loans Receivable (Details) - USD ($) $ in Thousands</t>
  </si>
  <si>
    <t>Beginning Balance</t>
  </si>
  <si>
    <t>Charge-offs</t>
  </si>
  <si>
    <t>Recoveries</t>
  </si>
  <si>
    <t>Provision</t>
  </si>
  <si>
    <t>Ending Balance</t>
  </si>
  <si>
    <t>Allowance for credit losses, individually evaluated for impairment</t>
  </si>
  <si>
    <t>Allowance for credit losses, collectively evaluated for impairment</t>
  </si>
  <si>
    <t>Allowance for credit losses, purchased credit impaired</t>
  </si>
  <si>
    <t>Loans receivable</t>
  </si>
  <si>
    <t>Loans receivable, individually evaluated for impairment</t>
  </si>
  <si>
    <t>Loans receivable, collectively evaluated for impairment</t>
  </si>
  <si>
    <t>Loans receivable, purchased credit impaired</t>
  </si>
  <si>
    <t>Note 6 - Loans and the Allowance for Loan Losses - Credit Quality Indicators (Details) - USD ($) $ in Thousands</t>
  </si>
  <si>
    <t>Pass [Member]</t>
  </si>
  <si>
    <t>Special Mention [Member]</t>
  </si>
  <si>
    <t>Substandard [Member]</t>
  </si>
  <si>
    <t>Doubtful [Member]</t>
  </si>
  <si>
    <t>Commercial Real Estate Portfolio Segment [Member] | Construction and Land [Member] | Pass [Member]</t>
  </si>
  <si>
    <t>Commercial Real Estate Portfolio Segment [Member] | Construction and Land [Member] | Special Mention [Member]</t>
  </si>
  <si>
    <t>Commercial Real Estate Portfolio Segment [Member] | Construction and Land [Member] | Substandard [Member]</t>
  </si>
  <si>
    <t>Commercial Real Estate Portfolio Segment [Member] | Construction and Land [Member] | Doubtful [Member]</t>
  </si>
  <si>
    <t>Commercial Real Estate Portfolio Segment [Member] | Farmland [Member] | Pass [Member]</t>
  </si>
  <si>
    <t>Commercial Real Estate Portfolio Segment [Member] | Farmland [Member] | Special Mention [Member]</t>
  </si>
  <si>
    <t>Commercial Real Estate Portfolio Segment [Member] | Farmland [Member] | Substandard [Member]</t>
  </si>
  <si>
    <t>Commercial Real Estate Portfolio Segment [Member] | Farmland [Member] | Doubtful [Member]</t>
  </si>
  <si>
    <t>Commercial Real Estate Portfolio Segment [Member] | Nonfarm Nonresidential [Member] | Pass [Member]</t>
  </si>
  <si>
    <t>Commercial Real Estate Portfolio Segment [Member] | Nonfarm Nonresidential [Member] | Special Mention [Member]</t>
  </si>
  <si>
    <t>Commercial Real Estate Portfolio Segment [Member] | Nonfarm Nonresidential [Member] | Substandard [Member]</t>
  </si>
  <si>
    <t>Commercial Real Estate Portfolio Segment [Member] | Nonfarm Nonresidential [Member] | Doubtful [Member]</t>
  </si>
  <si>
    <t>Residential Portfolio Segment [Member] | Real Estate Residential One- to Four-Family [Member] | Pass [Member]</t>
  </si>
  <si>
    <t>Residential Portfolio Segment [Member] | Real Estate Residential One- to Four-Family [Member] | Special Mention [Member]</t>
  </si>
  <si>
    <t>Residential Portfolio Segment [Member] | Real Estate Residential One- to Four-Family [Member] | Substandard [Member]</t>
  </si>
  <si>
    <t>Residential Portfolio Segment [Member] | Real Estate Residential One- to Four-Family [Member] | Doubtful [Member]</t>
  </si>
  <si>
    <t>Residential Portfolio Segment [Member] | Multi-family Residential [Member] | Pass [Member]</t>
  </si>
  <si>
    <t>Residential Portfolio Segment [Member] | Multi-family Residential [Member] | Special Mention [Member]</t>
  </si>
  <si>
    <t>Residential Portfolio Segment [Member] | Multi-family Residential [Member] | Substandard [Member]</t>
  </si>
  <si>
    <t>Residential Portfolio Segment [Member] | Multi-family Residential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6 - Loans and the Allowance for Loan Losses - Past Due Loans Receivable (Details) - USD ($) $ in Thousands</t>
  </si>
  <si>
    <t>Past due</t>
  </si>
  <si>
    <t>Current</t>
  </si>
  <si>
    <t>Recorded investment over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and Land [Member] | Financing Receivables, 30 to 59 Days Past Due [Member]</t>
  </si>
  <si>
    <t>Commercial Real Estate Portfolio Segment [Member] | Construction and Land [Member] | Financing Receivables, 60 to 89 Days Past Due [Member]</t>
  </si>
  <si>
    <t>Commercial Real Estate Portfolio Segment [Member] | Construction and Land [Member] | Financing Receivables, Equal to Greater than 90 Days Past Due [Member]</t>
  </si>
  <si>
    <t>Commercial Real Estate Portfolio Segment [Member] | Farmland [Member] | Financing Receivables, 30 to 59 Days Past Due [Member]</t>
  </si>
  <si>
    <t>Commercial Real Estate Portfolio Segment [Member] | Farmland [Member] | Financing Receivables, 60 to 89 Days Past Due [Member]</t>
  </si>
  <si>
    <t>Commercial Real Estate Portfolio Segment [Member] | Farmland [Member] | Financing Receivables, Equal to Greater than 90 Days Past Due [Member]</t>
  </si>
  <si>
    <t>Commercial Real Estate Portfolio Segment [Member] | Nonfarm Nonresidential [Member] | Financing Receivables, 30 to 59 Days Past Due [Member]</t>
  </si>
  <si>
    <t>Commercial Real Estate Portfolio Segment [Member] | Nonfarm Nonresidential [Member] | Financing Receivables, 60 to 89 Days Past Due [Member]</t>
  </si>
  <si>
    <t>Commercial Real Estate Portfolio Segment [Member] | Nonfarm Nonresidential [Member] | Financing Receivables, Equal to Greater than 90 Days Past Due [Member]</t>
  </si>
  <si>
    <t>Residential Portfolio Segment [Member] | Real Estate Residential One- to Four-Family [Member] | Financing Receivables, 30 to 59 Days Past Due [Member]</t>
  </si>
  <si>
    <t>Residential Portfolio Segment [Member] | Real Estate Residential One- to Four-Family [Member] | Financing Receivables, 60 to 89 Days Past Due [Member]</t>
  </si>
  <si>
    <t>Residential Portfolio Segment [Member] | Real Estate Residential One- to Four-Family [Member] | Financing Receivables, Equal to Greater than 90 Days Past Due [Member]</t>
  </si>
  <si>
    <t>Residential Portfolio Segment [Member] | Multi-family Residential [Member] | Financing Receivables, 30 to 59 Days Past Due [Member]</t>
  </si>
  <si>
    <t>Residential Portfolio Segment [Member] | Multi-family Residential [Member] | Financing Receivables, 60 to 89 Days Past Due [Member]</t>
  </si>
  <si>
    <t>Residential Portfolio Segment [Member] | Multi-family Residential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6 - Loans and the Allowance for Loan Losses - Impaired Loans (Details) - USD ($) $ in Thousand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Note 6 - Loans and the Allowance for Loan Losses - Purchased Impaired Credits (Details) - USD ($) $ in Thousands</t>
  </si>
  <si>
    <t>Carrying amount, beginning balance</t>
  </si>
  <si>
    <t>Payments received, net of discounts realized</t>
  </si>
  <si>
    <t>Purchased impaired credit participation interest sales proceeds, net of discount realized</t>
  </si>
  <si>
    <t>Carrying amount of purchased impaired credits acquired in MBI acquisition</t>
  </si>
  <si>
    <t>Carrying amount, ending balance</t>
  </si>
  <si>
    <t>Note 6 - Loans and the Allowance for Loan Losses - Troubled Debt Restructurings (Details) $ in Thousands</t>
  </si>
  <si>
    <t>Dec. 31, 2017USD ($)</t>
  </si>
  <si>
    <t>Number of contracts</t>
  </si>
  <si>
    <t>Pre-modification outstanding recorded investment</t>
  </si>
  <si>
    <t>Post-modification outstanding recorded investment</t>
  </si>
  <si>
    <t>Residential Portfolio Segment [Member] | Nonfarm Nonresidential [Member]</t>
  </si>
  <si>
    <t>Note 7 - Commitments and Contingencies - (Details Textual) - USD ($)</t>
  </si>
  <si>
    <t>Operating Leases, Rent Expense, Total</t>
  </si>
  <si>
    <t>Minimum [Member]</t>
  </si>
  <si>
    <t>Non-cancelable Operating Lease Terms</t>
  </si>
  <si>
    <t>1 year</t>
  </si>
  <si>
    <t>Maximum [Member]</t>
  </si>
  <si>
    <t>10 years</t>
  </si>
  <si>
    <t>Commitments to Extend Credit [Member]</t>
  </si>
  <si>
    <t>Contractual Obligation, Total</t>
  </si>
  <si>
    <t>Standby Letters of Credit [Member]</t>
  </si>
  <si>
    <t>Note 7 - Commitments and Contingencies - Future Minimum Lease Payments Under Leases (Details) $ in Thousands</t>
  </si>
  <si>
    <t>July 1, 2018 through June 30, 2019</t>
  </si>
  <si>
    <t>July 1, 2019 through June 30, 2020</t>
  </si>
  <si>
    <t>July 1, 2020 through June 30, 2021</t>
  </si>
  <si>
    <t>July 1, 2021 through June 30, 2022</t>
  </si>
  <si>
    <t>July 1, 2022 and Thereafter</t>
  </si>
  <si>
    <t>Total Future Minimum Lease Payments</t>
  </si>
  <si>
    <t>Note 8 - Fair Value of Financial Instruments - (Details Textual) - USD ($) $ in Thousands</t>
  </si>
  <si>
    <t>Fair Value, Measurements, Recurring [Member]</t>
  </si>
  <si>
    <t>Financial and Nonfinancial Liabilities, Fair Value Disclosure</t>
  </si>
  <si>
    <t>Fair Value, Measurements, Nonrecurring [Member]</t>
  </si>
  <si>
    <t>Note 8 - Fair Value of Financial Instruments - Assets and Liabilities Measured On a Recurring Basis (Details) - USD ($) $ in Thousands</t>
  </si>
  <si>
    <t>Securities available for sal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Other Debt Obligations [Member] | Fair Value, Inputs, Level 1 [Member]</t>
  </si>
  <si>
    <t>Other Debt Obligations [Member] | Fair Value, Inputs, Level 2 [Member]</t>
  </si>
  <si>
    <t>Other Debt Obligations [Member] | Fair Value, Inputs, Level 3 [Member]</t>
  </si>
  <si>
    <t>Note 8 - Fair Value of Financial Instruments - Assets Measured on a Nonrecurring Basis (Details) - Fair Value, Measurements, Nonrecurring [Member] - USD ($) $ in Thousands</t>
  </si>
  <si>
    <t>Assets measured on a nonrecurring basis</t>
  </si>
  <si>
    <t>Impaired Loans [Member]</t>
  </si>
  <si>
    <t>Impaired Loans [Member] | Fair Value, Inputs, Level 1 [Member]</t>
  </si>
  <si>
    <t>Impaired Loans [Member] | Fair Value, Inputs, Level 2 [Member]</t>
  </si>
  <si>
    <t>Impaired Loans [Member] | Fair Value, Inputs, Level 3 [Member]</t>
  </si>
  <si>
    <t>Repossessed Assets [Member]</t>
  </si>
  <si>
    <t>Repossessed Assets [Member] | Fair Value, Inputs, Level 1 [Member]</t>
  </si>
  <si>
    <t>Repossessed Assets [Member] | Fair Value, Inputs, Level 2 [Member]</t>
  </si>
  <si>
    <t>Repossessed Assets [Member] | Fair Value, Inputs, Level 3 [Member]</t>
  </si>
  <si>
    <t>Note 8 - Fair Value of Financial Instruments - Estimated Fair Values of Financial Instruments (Details) - USD ($) $ in Thousands</t>
  </si>
  <si>
    <t>Financial Assets:</t>
  </si>
  <si>
    <t>Securities</t>
  </si>
  <si>
    <t>Reported Value Measurement [Member]</t>
  </si>
  <si>
    <t>Cash and Short-Term Investments</t>
  </si>
  <si>
    <t>Loans - Net</t>
  </si>
  <si>
    <t>Cash Value of BOLI</t>
  </si>
  <si>
    <t>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53317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7"/>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07</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861</v>
      </c>
      <c r="C3" s="7" t="n">
        <v>107591</v>
      </c>
    </row>
    <row r="4" spans="1:3">
      <c r="A4" s="4" t="s">
        <v>33</v>
      </c>
      <c r="B4" s="5" t="n">
        <v>32522</v>
      </c>
      <c r="C4" s="5" t="n">
        <v>8820</v>
      </c>
    </row>
    <row r="5" spans="1:3">
      <c r="A5" s="4" t="s">
        <v>34</v>
      </c>
      <c r="B5" s="5" t="n">
        <v>252139</v>
      </c>
      <c r="C5" s="5" t="n">
        <v>179148</v>
      </c>
    </row>
    <row r="6" spans="1:3">
      <c r="A6" s="4" t="s">
        <v>35</v>
      </c>
      <c r="B6" s="4" t="s">
        <v>36</v>
      </c>
      <c r="C6" s="5" t="n">
        <v>201</v>
      </c>
    </row>
    <row r="7" spans="1:3">
      <c r="A7" s="4" t="s">
        <v>37</v>
      </c>
      <c r="B7" s="5" t="n">
        <v>1224275</v>
      </c>
      <c r="C7" s="5" t="n">
        <v>966519</v>
      </c>
    </row>
    <row r="8" spans="1:3">
      <c r="A8" s="4" t="s">
        <v>38</v>
      </c>
      <c r="B8" s="5" t="n">
        <v>10537</v>
      </c>
      <c r="C8" s="5" t="n">
        <v>8780</v>
      </c>
    </row>
    <row r="9" spans="1:3">
      <c r="A9" s="4" t="s">
        <v>39</v>
      </c>
      <c r="B9" s="5" t="n">
        <v>5268</v>
      </c>
      <c r="C9" s="5" t="n">
        <v>4110</v>
      </c>
    </row>
    <row r="10" spans="1:3">
      <c r="A10" s="4" t="s">
        <v>40</v>
      </c>
      <c r="B10" s="5" t="n">
        <v>10064</v>
      </c>
      <c r="C10" s="5" t="n">
        <v>8627</v>
      </c>
    </row>
    <row r="11" spans="1:3">
      <c r="A11" s="4" t="s">
        <v>41</v>
      </c>
      <c r="B11" s="5" t="n">
        <v>1273</v>
      </c>
      <c r="C11" s="5" t="n">
        <v>227</v>
      </c>
    </row>
    <row r="12" spans="1:3">
      <c r="A12" s="4" t="s">
        <v>42</v>
      </c>
      <c r="B12" s="5" t="n">
        <v>24275</v>
      </c>
      <c r="C12" s="5" t="n">
        <v>23200</v>
      </c>
    </row>
    <row r="13" spans="1:3">
      <c r="A13" s="4" t="s">
        <v>43</v>
      </c>
      <c r="B13" s="5" t="n">
        <v>3888</v>
      </c>
      <c r="C13" s="5" t="n">
        <v>3005</v>
      </c>
    </row>
    <row r="14" spans="1:3">
      <c r="A14" s="4" t="s">
        <v>44</v>
      </c>
      <c r="B14" s="5" t="n">
        <v>32552</v>
      </c>
      <c r="C14" s="5" t="n">
        <v>6824</v>
      </c>
    </row>
    <row r="15" spans="1:3">
      <c r="A15" s="4" t="s">
        <v>45</v>
      </c>
      <c r="B15" s="5" t="n">
        <v>4234</v>
      </c>
      <c r="C15" s="5" t="n">
        <v>2003</v>
      </c>
    </row>
    <row r="16" spans="1:3">
      <c r="A16" s="4" t="s">
        <v>46</v>
      </c>
      <c r="B16" s="5" t="n">
        <v>2319</v>
      </c>
      <c r="C16" s="5" t="n">
        <v>2201</v>
      </c>
    </row>
    <row r="17" spans="1:3">
      <c r="A17" s="4" t="s">
        <v>47</v>
      </c>
      <c r="B17" s="5" t="n">
        <v>1649207</v>
      </c>
      <c r="C17" s="5" t="n">
        <v>1321256</v>
      </c>
    </row>
    <row r="18" spans="1:3">
      <c r="A18" s="3" t="s">
        <v>48</v>
      </c>
    </row>
    <row r="19" spans="1:3">
      <c r="A19" s="4" t="s">
        <v>49</v>
      </c>
      <c r="B19" s="5" t="n">
        <v>305314</v>
      </c>
      <c r="C19" s="5" t="n">
        <v>264646</v>
      </c>
    </row>
    <row r="20" spans="1:3">
      <c r="A20" s="4" t="s">
        <v>50</v>
      </c>
      <c r="B20" s="5" t="n">
        <v>1024179</v>
      </c>
      <c r="C20" s="5" t="n">
        <v>790887</v>
      </c>
    </row>
    <row r="21" spans="1:3">
      <c r="A21" s="4" t="s">
        <v>51</v>
      </c>
      <c r="B21" s="5" t="n">
        <v>1329493</v>
      </c>
      <c r="C21" s="5" t="n">
        <v>1055533</v>
      </c>
    </row>
    <row r="22" spans="1:3">
      <c r="A22" s="4" t="s">
        <v>52</v>
      </c>
      <c r="B22" s="5" t="n">
        <v>13604</v>
      </c>
      <c r="C22" s="5" t="n">
        <v>1939</v>
      </c>
    </row>
    <row r="23" spans="1:3">
      <c r="A23" s="4" t="s">
        <v>53</v>
      </c>
      <c r="B23" s="5" t="n">
        <v>862</v>
      </c>
      <c r="C23" s="5" t="n">
        <v>862</v>
      </c>
    </row>
    <row r="24" spans="1:3">
      <c r="A24" s="4" t="s">
        <v>54</v>
      </c>
      <c r="B24" s="5" t="n">
        <v>2700</v>
      </c>
      <c r="C24" s="5" t="n">
        <v>2700</v>
      </c>
    </row>
    <row r="25" spans="1:3">
      <c r="A25" s="4" t="s">
        <v>55</v>
      </c>
      <c r="B25" s="5" t="n">
        <v>85000</v>
      </c>
      <c r="C25" s="5" t="n">
        <v>75000</v>
      </c>
    </row>
    <row r="26" spans="1:3">
      <c r="A26" s="4" t="s">
        <v>56</v>
      </c>
      <c r="B26" s="5" t="n">
        <v>1197</v>
      </c>
      <c r="C26" s="5" t="n">
        <v>890</v>
      </c>
    </row>
    <row r="27" spans="1:3">
      <c r="A27" s="4" t="s">
        <v>57</v>
      </c>
      <c r="B27" s="5" t="n">
        <v>5722</v>
      </c>
      <c r="C27" s="5" t="n">
        <v>4397</v>
      </c>
    </row>
    <row r="28" spans="1:3">
      <c r="A28" s="4" t="s">
        <v>58</v>
      </c>
      <c r="B28" s="5" t="n">
        <v>1438578</v>
      </c>
      <c r="C28" s="5" t="n">
        <v>1141321</v>
      </c>
    </row>
    <row r="29" spans="1:3">
      <c r="A29" s="4" t="s">
        <v>59</v>
      </c>
      <c r="B29" s="4" t="s">
        <v>36</v>
      </c>
      <c r="C29" s="4" t="s">
        <v>36</v>
      </c>
    </row>
    <row r="30" spans="1:3">
      <c r="A30" s="3" t="s">
        <v>60</v>
      </c>
    </row>
    <row r="31" spans="1:3">
      <c r="A31" s="4" t="s">
        <v>61</v>
      </c>
      <c r="B31" s="4" t="s">
        <v>36</v>
      </c>
      <c r="C31" s="4" t="s">
        <v>36</v>
      </c>
    </row>
    <row r="32" spans="1:3">
      <c r="A32" s="4" t="s">
        <v>62</v>
      </c>
      <c r="B32" s="5" t="n">
        <v>11533</v>
      </c>
      <c r="C32" s="5" t="n">
        <v>10232</v>
      </c>
    </row>
    <row r="33" spans="1:3">
      <c r="A33" s="4" t="s">
        <v>63</v>
      </c>
      <c r="B33" s="5" t="n">
        <v>171193</v>
      </c>
      <c r="C33" s="5" t="n">
        <v>144172</v>
      </c>
    </row>
    <row r="34" spans="1:3">
      <c r="A34" s="4" t="s">
        <v>64</v>
      </c>
      <c r="B34" s="5" t="n">
        <v>32483</v>
      </c>
      <c r="C34" s="5" t="n">
        <v>27175</v>
      </c>
    </row>
    <row r="35" spans="1:3">
      <c r="A35" s="4" t="s">
        <v>65</v>
      </c>
      <c r="B35" s="5" t="n">
        <v>-4580</v>
      </c>
      <c r="C35" s="5" t="n">
        <v>-1644</v>
      </c>
    </row>
    <row r="36" spans="1:3">
      <c r="A36" s="4" t="s">
        <v>66</v>
      </c>
      <c r="B36" s="5" t="n">
        <v>210629</v>
      </c>
      <c r="C36" s="5" t="n">
        <v>179935</v>
      </c>
    </row>
    <row r="37" spans="1:3">
      <c r="A37" s="4" t="s">
        <v>67</v>
      </c>
      <c r="B37" s="7" t="n">
        <v>1649207</v>
      </c>
      <c r="C37" s="7" t="n">
        <v>1321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0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7</v>
      </c>
      <c r="B1" s="2" t="s">
        <v>248</v>
      </c>
      <c r="C1" s="2" t="s">
        <v>249</v>
      </c>
      <c r="D1" s="2" t="s">
        <v>2</v>
      </c>
      <c r="E1" s="2" t="s">
        <v>30</v>
      </c>
      <c r="F1" s="2" t="s">
        <v>78</v>
      </c>
      <c r="G1" s="2" t="s">
        <v>250</v>
      </c>
    </row>
    <row r="2" spans="1:7">
      <c r="A2" s="4" t="s">
        <v>251</v>
      </c>
      <c r="D2" s="7" t="n">
        <v>1649207</v>
      </c>
      <c r="E2" s="7" t="n">
        <v>1321256</v>
      </c>
    </row>
    <row r="3" spans="1:7">
      <c r="A3" s="4" t="s">
        <v>252</v>
      </c>
      <c r="D3" s="5" t="n">
        <v>1234031</v>
      </c>
      <c r="E3" s="5" t="n">
        <v>975284</v>
      </c>
    </row>
    <row r="4" spans="1:7">
      <c r="A4" s="4" t="s">
        <v>253</v>
      </c>
      <c r="D4" s="5" t="n">
        <v>1329493</v>
      </c>
      <c r="E4" s="5" t="n">
        <v>1055533</v>
      </c>
    </row>
    <row r="5" spans="1:7">
      <c r="A5" s="4" t="s">
        <v>254</v>
      </c>
      <c r="D5" s="7" t="n">
        <v>210629</v>
      </c>
      <c r="E5" s="5" t="n">
        <v>179935</v>
      </c>
      <c r="F5" s="7" t="n">
        <v>118813</v>
      </c>
      <c r="G5" s="7" t="n">
        <v>113559</v>
      </c>
    </row>
    <row r="6" spans="1:7">
      <c r="A6" s="4" t="s">
        <v>255</v>
      </c>
    </row>
    <row r="7" spans="1:7">
      <c r="A7" s="4" t="s">
        <v>251</v>
      </c>
      <c r="E7" s="5" t="n">
        <v>317100</v>
      </c>
    </row>
    <row r="8" spans="1:7">
      <c r="A8" s="4" t="s">
        <v>252</v>
      </c>
      <c r="E8" s="5" t="n">
        <v>192700</v>
      </c>
    </row>
    <row r="9" spans="1:7">
      <c r="A9" s="4" t="s">
        <v>253</v>
      </c>
      <c r="E9" s="5" t="n">
        <v>264000</v>
      </c>
    </row>
    <row r="10" spans="1:7">
      <c r="A10" s="4" t="s">
        <v>254</v>
      </c>
      <c r="E10" s="7" t="n">
        <v>30200</v>
      </c>
    </row>
    <row r="11" spans="1:7">
      <c r="A11" s="4" t="s">
        <v>255</v>
      </c>
    </row>
    <row r="12" spans="1:7">
      <c r="A12" s="4" t="s">
        <v>256</v>
      </c>
      <c r="C12" s="7" t="n">
        <v>56187</v>
      </c>
    </row>
    <row r="13" spans="1:7">
      <c r="A13" s="4" t="s">
        <v>257</v>
      </c>
      <c r="C13" s="8" t="n">
        <v>23.2</v>
      </c>
    </row>
    <row r="14" spans="1:7">
      <c r="A14" s="4" t="s">
        <v>258</v>
      </c>
    </row>
    <row r="15" spans="1:7">
      <c r="A15" s="4" t="s">
        <v>259</v>
      </c>
      <c r="B15" s="5" t="n">
        <v>1207500</v>
      </c>
    </row>
    <row r="16" spans="1:7">
      <c r="A16" s="4" t="s">
        <v>260</v>
      </c>
      <c r="B16" s="7" t="n">
        <v>24</v>
      </c>
    </row>
    <row r="17" spans="1:7">
      <c r="A17" s="4" t="s">
        <v>261</v>
      </c>
      <c r="B17" s="7" t="n">
        <v>29000</v>
      </c>
    </row>
    <row r="18" spans="1:7">
      <c r="A18" s="4" t="s">
        <v>262</v>
      </c>
      <c r="B18" s="7" t="n">
        <v>1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49</v>
      </c>
      <c r="C1" s="2" t="s">
        <v>2</v>
      </c>
      <c r="D1" s="2" t="s">
        <v>30</v>
      </c>
    </row>
    <row r="2" spans="1:4">
      <c r="A2" s="3" t="s">
        <v>264</v>
      </c>
    </row>
    <row r="3" spans="1:4">
      <c r="A3" s="4" t="s">
        <v>265</v>
      </c>
      <c r="C3" s="7" t="n">
        <v>32552</v>
      </c>
      <c r="D3" s="7" t="n">
        <v>6824</v>
      </c>
    </row>
    <row r="4" spans="1:4">
      <c r="A4" s="4" t="s">
        <v>255</v>
      </c>
    </row>
    <row r="5" spans="1:4">
      <c r="A5" s="3" t="s">
        <v>266</v>
      </c>
    </row>
    <row r="6" spans="1:4">
      <c r="A6" s="4" t="s">
        <v>267</v>
      </c>
      <c r="B6" s="7" t="n">
        <v>2409107</v>
      </c>
    </row>
    <row r="7" spans="1:4">
      <c r="A7" s="4" t="s">
        <v>268</v>
      </c>
      <c r="B7" s="8" t="n">
        <v>23.2</v>
      </c>
    </row>
    <row r="8" spans="1:4">
      <c r="A8" s="4" t="s">
        <v>269</v>
      </c>
      <c r="B8" s="7" t="n">
        <v>55891</v>
      </c>
    </row>
    <row r="9" spans="1:4">
      <c r="A9" s="4" t="s">
        <v>270</v>
      </c>
      <c r="B9" s="5" t="n">
        <v>296</v>
      </c>
    </row>
    <row r="10" spans="1:4">
      <c r="A10" s="4" t="s">
        <v>271</v>
      </c>
      <c r="B10" s="5" t="n">
        <v>56187</v>
      </c>
    </row>
    <row r="11" spans="1:4">
      <c r="A11" s="3" t="s">
        <v>264</v>
      </c>
    </row>
    <row r="12" spans="1:4">
      <c r="A12" s="4" t="s">
        <v>272</v>
      </c>
      <c r="B12" s="5" t="n">
        <v>15891</v>
      </c>
    </row>
    <row r="13" spans="1:4">
      <c r="A13" s="4" t="s">
        <v>273</v>
      </c>
      <c r="B13" s="5" t="n">
        <v>99867</v>
      </c>
    </row>
    <row r="14" spans="1:4">
      <c r="A14" s="4" t="s">
        <v>274</v>
      </c>
      <c r="B14" s="5" t="n">
        <v>192714</v>
      </c>
    </row>
    <row r="15" spans="1:4">
      <c r="A15" s="4" t="s">
        <v>38</v>
      </c>
      <c r="B15" s="5" t="n">
        <v>2678</v>
      </c>
    </row>
    <row r="16" spans="1:4">
      <c r="A16" s="4" t="s">
        <v>42</v>
      </c>
      <c r="B16" s="5" t="n">
        <v>741</v>
      </c>
    </row>
    <row r="17" spans="1:4">
      <c r="A17" s="4" t="s">
        <v>45</v>
      </c>
      <c r="B17" s="5" t="n">
        <v>2494</v>
      </c>
    </row>
    <row r="18" spans="1:4">
      <c r="A18" s="4" t="s">
        <v>46</v>
      </c>
      <c r="B18" s="5" t="n">
        <v>2930</v>
      </c>
    </row>
    <row r="19" spans="1:4">
      <c r="A19" s="4" t="s">
        <v>47</v>
      </c>
      <c r="B19" s="5" t="n">
        <v>317315</v>
      </c>
    </row>
    <row r="20" spans="1:4">
      <c r="A20" s="4" t="s">
        <v>275</v>
      </c>
      <c r="B20" s="5" t="n">
        <v>263951</v>
      </c>
    </row>
    <row r="21" spans="1:4">
      <c r="A21" s="4" t="s">
        <v>276</v>
      </c>
      <c r="B21" s="5" t="n">
        <v>21047</v>
      </c>
    </row>
    <row r="22" spans="1:4">
      <c r="A22" s="4" t="s">
        <v>57</v>
      </c>
      <c r="B22" s="5" t="n">
        <v>1858</v>
      </c>
    </row>
    <row r="23" spans="1:4">
      <c r="A23" s="4" t="s">
        <v>277</v>
      </c>
      <c r="B23" s="5" t="n">
        <v>286856</v>
      </c>
    </row>
    <row r="24" spans="1:4">
      <c r="A24" s="4" t="s">
        <v>278</v>
      </c>
      <c r="B24" s="5" t="n">
        <v>30459</v>
      </c>
    </row>
    <row r="25" spans="1:4">
      <c r="A25" s="4" t="s">
        <v>265</v>
      </c>
      <c r="B25" s="7" t="n">
        <v>25728</v>
      </c>
    </row>
    <row r="26" spans="1:4">
      <c r="A26" s="4" t="s">
        <v>255</v>
      </c>
    </row>
    <row r="27" spans="1:4">
      <c r="A27" s="3" t="s">
        <v>266</v>
      </c>
    </row>
    <row r="28" spans="1:4">
      <c r="A28" s="4" t="s">
        <v>279</v>
      </c>
      <c r="D28" s="5" t="n">
        <v>2407627</v>
      </c>
    </row>
    <row r="29" spans="1:4">
      <c r="A29" s="4" t="s">
        <v>280</v>
      </c>
      <c r="D29" s="5" t="n">
        <v>14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282</v>
      </c>
    </row>
    <row r="2" spans="1:2">
      <c r="A2" s="4" t="s">
        <v>283</v>
      </c>
      <c r="B2" s="5" t="n">
        <v>17822</v>
      </c>
    </row>
    <row r="3" spans="1:2">
      <c r="A3" s="4" t="s">
        <v>284</v>
      </c>
      <c r="B3" s="8" t="n">
        <v>3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5</v>
      </c>
      <c r="B1" s="2" t="s">
        <v>77</v>
      </c>
      <c r="D1" s="2" t="s">
        <v>1</v>
      </c>
      <c r="F1" s="2" t="s">
        <v>286</v>
      </c>
    </row>
    <row r="2" spans="1:6">
      <c r="B2" s="2" t="s">
        <v>2</v>
      </c>
      <c r="C2" s="2" t="s">
        <v>78</v>
      </c>
      <c r="D2" s="2" t="s">
        <v>2</v>
      </c>
      <c r="E2" s="2" t="s">
        <v>78</v>
      </c>
      <c r="F2" s="2" t="s">
        <v>30</v>
      </c>
    </row>
    <row r="3" spans="1:6">
      <c r="A3" s="4" t="s">
        <v>287</v>
      </c>
      <c r="B3" s="7" t="n">
        <v>18091</v>
      </c>
      <c r="C3" s="7" t="n">
        <v>13400</v>
      </c>
      <c r="D3" s="7" t="n">
        <v>35317</v>
      </c>
      <c r="E3" s="7" t="n">
        <v>25505</v>
      </c>
    </row>
    <row r="4" spans="1:6">
      <c r="A4" s="4" t="s">
        <v>288</v>
      </c>
      <c r="B4" s="5" t="n">
        <v>3115</v>
      </c>
      <c r="C4" s="5" t="n">
        <v>1710</v>
      </c>
      <c r="D4" s="5" t="n">
        <v>5841</v>
      </c>
      <c r="E4" s="5" t="n">
        <v>3255</v>
      </c>
    </row>
    <row r="5" spans="1:6">
      <c r="A5" s="4" t="s">
        <v>88</v>
      </c>
      <c r="B5" s="5" t="n">
        <v>14976</v>
      </c>
      <c r="C5" s="5" t="n">
        <v>11690</v>
      </c>
      <c r="D5" s="5" t="n">
        <v>29476</v>
      </c>
      <c r="E5" s="5" t="n">
        <v>22250</v>
      </c>
    </row>
    <row r="6" spans="1:6">
      <c r="A6" s="4" t="s">
        <v>89</v>
      </c>
      <c r="B6" s="5" t="n">
        <v>474</v>
      </c>
      <c r="C6" s="5" t="n">
        <v>1305</v>
      </c>
      <c r="D6" s="5" t="n">
        <v>948</v>
      </c>
      <c r="E6" s="5" t="n">
        <v>1660</v>
      </c>
      <c r="F6" s="7" t="n">
        <v>4237</v>
      </c>
    </row>
    <row r="7" spans="1:6">
      <c r="A7" s="4" t="s">
        <v>90</v>
      </c>
      <c r="B7" s="5" t="n">
        <v>14502</v>
      </c>
      <c r="C7" s="5" t="n">
        <v>10385</v>
      </c>
      <c r="D7" s="5" t="n">
        <v>28528</v>
      </c>
      <c r="E7" s="5" t="n">
        <v>20590</v>
      </c>
    </row>
    <row r="8" spans="1:6">
      <c r="A8" s="4" t="s">
        <v>289</v>
      </c>
      <c r="B8" s="5" t="n">
        <v>2006</v>
      </c>
      <c r="C8" s="5" t="n">
        <v>1600</v>
      </c>
      <c r="D8" s="5" t="n">
        <v>3741</v>
      </c>
      <c r="E8" s="5" t="n">
        <v>2904</v>
      </c>
    </row>
    <row r="9" spans="1:6">
      <c r="A9" s="4" t="s">
        <v>290</v>
      </c>
      <c r="B9" s="5" t="n">
        <v>12025</v>
      </c>
      <c r="C9" s="5" t="n">
        <v>9114</v>
      </c>
      <c r="D9" s="5" t="n">
        <v>23969</v>
      </c>
      <c r="E9" s="5" t="n">
        <v>17880</v>
      </c>
    </row>
    <row r="10" spans="1:6">
      <c r="A10" s="4" t="s">
        <v>100</v>
      </c>
      <c r="B10" s="5" t="n">
        <v>4483</v>
      </c>
      <c r="C10" s="5" t="n">
        <v>2871</v>
      </c>
      <c r="D10" s="5" t="n">
        <v>8300</v>
      </c>
      <c r="E10" s="5" t="n">
        <v>5614</v>
      </c>
    </row>
    <row r="11" spans="1:6">
      <c r="A11" s="4" t="s">
        <v>101</v>
      </c>
      <c r="B11" s="5" t="n">
        <v>845</v>
      </c>
      <c r="C11" s="5" t="n">
        <v>819</v>
      </c>
      <c r="D11" s="5" t="n">
        <v>1554</v>
      </c>
      <c r="E11" s="5" t="n">
        <v>1586</v>
      </c>
    </row>
    <row r="12" spans="1:6">
      <c r="A12" s="4" t="s">
        <v>102</v>
      </c>
      <c r="B12" s="7" t="n">
        <v>3638</v>
      </c>
      <c r="C12" s="7" t="n">
        <v>2052</v>
      </c>
      <c r="D12" s="7" t="n">
        <v>6746</v>
      </c>
      <c r="E12" s="7" t="n">
        <v>4028</v>
      </c>
    </row>
    <row r="13" spans="1:6">
      <c r="A13" s="4" t="s">
        <v>104</v>
      </c>
      <c r="B13" s="8" t="n">
        <v>0.34</v>
      </c>
      <c r="C13" s="8" t="n">
        <v>0.3</v>
      </c>
      <c r="D13" s="8" t="n">
        <v>0.65</v>
      </c>
      <c r="E13" s="8" t="n">
        <v>0.58</v>
      </c>
    </row>
    <row r="14" spans="1:6">
      <c r="A14" s="4" t="s">
        <v>105</v>
      </c>
      <c r="B14" s="8" t="n">
        <v>0.33</v>
      </c>
      <c r="C14" s="8" t="n">
        <v>0.28</v>
      </c>
      <c r="D14" s="8" t="n">
        <v>0.62</v>
      </c>
      <c r="E14" s="8" t="n">
        <v>0.5600000000000001</v>
      </c>
    </row>
    <row r="15" spans="1:6">
      <c r="A15" s="4" t="s">
        <v>291</v>
      </c>
    </row>
    <row r="16" spans="1:6">
      <c r="A16" s="4" t="s">
        <v>287</v>
      </c>
      <c r="B16" s="7" t="n">
        <v>18091</v>
      </c>
      <c r="C16" s="7" t="n">
        <v>16826</v>
      </c>
      <c r="D16" s="7" t="n">
        <v>35317</v>
      </c>
      <c r="E16" s="7" t="n">
        <v>32214</v>
      </c>
    </row>
    <row r="17" spans="1:6">
      <c r="A17" s="4" t="s">
        <v>288</v>
      </c>
      <c r="B17" s="5" t="n">
        <v>3115</v>
      </c>
      <c r="C17" s="5" t="n">
        <v>2073</v>
      </c>
      <c r="D17" s="5" t="n">
        <v>5841</v>
      </c>
      <c r="E17" s="5" t="n">
        <v>3987</v>
      </c>
    </row>
    <row r="18" spans="1:6">
      <c r="A18" s="4" t="s">
        <v>88</v>
      </c>
      <c r="B18" s="5" t="n">
        <v>14976</v>
      </c>
      <c r="C18" s="5" t="n">
        <v>14753</v>
      </c>
      <c r="D18" s="5" t="n">
        <v>29476</v>
      </c>
      <c r="E18" s="5" t="n">
        <v>28227</v>
      </c>
    </row>
    <row r="19" spans="1:6">
      <c r="A19" s="4" t="s">
        <v>89</v>
      </c>
      <c r="B19" s="5" t="n">
        <v>474</v>
      </c>
      <c r="C19" s="5" t="n">
        <v>1336</v>
      </c>
      <c r="D19" s="5" t="n">
        <v>948</v>
      </c>
      <c r="E19" s="5" t="n">
        <v>1691</v>
      </c>
    </row>
    <row r="20" spans="1:6">
      <c r="A20" s="4" t="s">
        <v>90</v>
      </c>
      <c r="B20" s="5" t="n">
        <v>14502</v>
      </c>
      <c r="C20" s="5" t="n">
        <v>13417</v>
      </c>
      <c r="D20" s="5" t="n">
        <v>28528</v>
      </c>
      <c r="E20" s="5" t="n">
        <v>26536</v>
      </c>
    </row>
    <row r="21" spans="1:6">
      <c r="A21" s="4" t="s">
        <v>289</v>
      </c>
      <c r="B21" s="5" t="n">
        <v>2006</v>
      </c>
      <c r="C21" s="5" t="n">
        <v>1797</v>
      </c>
      <c r="D21" s="5" t="n">
        <v>3741</v>
      </c>
      <c r="E21" s="5" t="n">
        <v>3299</v>
      </c>
    </row>
    <row r="22" spans="1:6">
      <c r="A22" s="4" t="s">
        <v>290</v>
      </c>
      <c r="B22" s="5" t="n">
        <v>12025</v>
      </c>
      <c r="C22" s="5" t="n">
        <v>10305</v>
      </c>
      <c r="D22" s="5" t="n">
        <v>23969</v>
      </c>
      <c r="E22" s="5" t="n">
        <v>20256</v>
      </c>
    </row>
    <row r="23" spans="1:6">
      <c r="A23" s="4" t="s">
        <v>100</v>
      </c>
      <c r="B23" s="5" t="n">
        <v>4483</v>
      </c>
      <c r="C23" s="5" t="n">
        <v>4909</v>
      </c>
      <c r="D23" s="5" t="n">
        <v>8300</v>
      </c>
      <c r="E23" s="5" t="n">
        <v>9579</v>
      </c>
    </row>
    <row r="24" spans="1:6">
      <c r="A24" s="4" t="s">
        <v>101</v>
      </c>
      <c r="B24" s="5" t="n">
        <v>845</v>
      </c>
      <c r="C24" s="5" t="n">
        <v>1477</v>
      </c>
      <c r="D24" s="5" t="n">
        <v>1554</v>
      </c>
      <c r="E24" s="5" t="n">
        <v>2864</v>
      </c>
    </row>
    <row r="25" spans="1:6">
      <c r="A25" s="4" t="s">
        <v>102</v>
      </c>
      <c r="B25" s="7" t="n">
        <v>3638</v>
      </c>
      <c r="C25" s="7" t="n">
        <v>3432</v>
      </c>
      <c r="D25" s="7" t="n">
        <v>6746</v>
      </c>
      <c r="E25" s="7" t="n">
        <v>6715</v>
      </c>
    </row>
    <row r="26" spans="1:6">
      <c r="A26" s="4" t="s">
        <v>104</v>
      </c>
      <c r="B26" s="8" t="n">
        <v>0.34</v>
      </c>
      <c r="C26" s="8" t="n">
        <v>0.34</v>
      </c>
      <c r="D26" s="8" t="n">
        <v>0.65</v>
      </c>
      <c r="E26" s="8" t="n">
        <v>0.66</v>
      </c>
    </row>
    <row r="27" spans="1:6">
      <c r="A27" s="4" t="s">
        <v>105</v>
      </c>
      <c r="B27" s="8" t="n">
        <v>0.33</v>
      </c>
      <c r="C27" s="8" t="n">
        <v>0.33</v>
      </c>
      <c r="D27" s="8" t="n">
        <v>0.62</v>
      </c>
      <c r="E27" s="8" t="n">
        <v>0.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7</v>
      </c>
      <c r="D1" s="2" t="s">
        <v>1</v>
      </c>
    </row>
    <row r="2" spans="1:5">
      <c r="B2" s="2" t="s">
        <v>2</v>
      </c>
      <c r="C2" s="2" t="s">
        <v>78</v>
      </c>
      <c r="D2" s="2" t="s">
        <v>2</v>
      </c>
      <c r="E2" s="2" t="s">
        <v>78</v>
      </c>
    </row>
    <row r="3" spans="1:5">
      <c r="A3" s="4" t="s">
        <v>293</v>
      </c>
      <c r="B3" s="7" t="n">
        <v>3638</v>
      </c>
      <c r="C3" s="7" t="n">
        <v>2052</v>
      </c>
      <c r="D3" s="7" t="n">
        <v>6746</v>
      </c>
      <c r="E3" s="7" t="n">
        <v>4028</v>
      </c>
    </row>
    <row r="4" spans="1:5">
      <c r="A4" s="4" t="s">
        <v>294</v>
      </c>
      <c r="B4" s="5" t="n">
        <v>10607369</v>
      </c>
      <c r="C4" s="5" t="n">
        <v>6932570</v>
      </c>
      <c r="D4" s="5" t="n">
        <v>10421185</v>
      </c>
      <c r="E4" s="5" t="n">
        <v>6923692</v>
      </c>
    </row>
    <row r="5" spans="1:5">
      <c r="A5" s="4" t="s">
        <v>295</v>
      </c>
      <c r="B5" s="5" t="n">
        <v>457269</v>
      </c>
      <c r="C5" s="5" t="n">
        <v>271902</v>
      </c>
      <c r="D5" s="5" t="n">
        <v>457269</v>
      </c>
      <c r="E5" s="5" t="n">
        <v>271902</v>
      </c>
    </row>
    <row r="6" spans="1:5">
      <c r="A6" s="4" t="s">
        <v>296</v>
      </c>
      <c r="B6" s="5" t="n">
        <v>11064638</v>
      </c>
      <c r="C6" s="5" t="n">
        <v>7204472</v>
      </c>
      <c r="D6" s="5" t="n">
        <v>10878454</v>
      </c>
      <c r="E6" s="5" t="n">
        <v>7195594</v>
      </c>
    </row>
    <row r="7" spans="1:5">
      <c r="A7" s="4" t="s">
        <v>297</v>
      </c>
      <c r="B7" s="8" t="n">
        <v>0.34</v>
      </c>
      <c r="C7" s="8" t="n">
        <v>0.3</v>
      </c>
      <c r="D7" s="8" t="n">
        <v>0.65</v>
      </c>
      <c r="E7" s="8" t="n">
        <v>0.58</v>
      </c>
    </row>
    <row r="8" spans="1:5">
      <c r="A8" s="4" t="s">
        <v>298</v>
      </c>
      <c r="B8" s="8" t="n">
        <v>0.33</v>
      </c>
      <c r="C8" s="8" t="n">
        <v>0.28</v>
      </c>
      <c r="D8" s="8" t="n">
        <v>0.62</v>
      </c>
      <c r="E8" s="8" t="n">
        <v>0.5600000000000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00</v>
      </c>
      <c r="B2" s="7" t="n">
        <v>257936</v>
      </c>
      <c r="C2" s="7" t="n">
        <v>181229</v>
      </c>
    </row>
    <row r="3" spans="1:3">
      <c r="A3" s="4" t="s">
        <v>301</v>
      </c>
      <c r="B3" s="5" t="n">
        <v>252</v>
      </c>
      <c r="C3" s="5" t="n">
        <v>427</v>
      </c>
    </row>
    <row r="4" spans="1:3">
      <c r="A4" s="4" t="s">
        <v>302</v>
      </c>
      <c r="B4" s="5" t="n">
        <v>6049</v>
      </c>
      <c r="C4" s="5" t="n">
        <v>2508</v>
      </c>
    </row>
    <row r="5" spans="1:3">
      <c r="A5" s="4" t="s">
        <v>303</v>
      </c>
      <c r="B5" s="5" t="n">
        <v>252139</v>
      </c>
      <c r="C5" s="5" t="n">
        <v>179148</v>
      </c>
    </row>
    <row r="6" spans="1:3">
      <c r="A6" s="4" t="s">
        <v>304</v>
      </c>
    </row>
    <row r="7" spans="1:3">
      <c r="A7" s="4" t="s">
        <v>300</v>
      </c>
      <c r="B7" s="5" t="n">
        <v>9677</v>
      </c>
      <c r="C7" s="5" t="n">
        <v>9008</v>
      </c>
    </row>
    <row r="8" spans="1:3">
      <c r="A8" s="4" t="s">
        <v>301</v>
      </c>
      <c r="B8" s="5" t="n">
        <v>0</v>
      </c>
      <c r="C8" s="5" t="n">
        <v>13</v>
      </c>
    </row>
    <row r="9" spans="1:3">
      <c r="A9" s="4" t="s">
        <v>302</v>
      </c>
      <c r="B9" s="5" t="n">
        <v>246</v>
      </c>
      <c r="C9" s="5" t="n">
        <v>68</v>
      </c>
    </row>
    <row r="10" spans="1:3">
      <c r="A10" s="4" t="s">
        <v>303</v>
      </c>
      <c r="B10" s="5" t="n">
        <v>9431</v>
      </c>
      <c r="C10" s="5" t="n">
        <v>8953</v>
      </c>
    </row>
    <row r="11" spans="1:3">
      <c r="A11" s="4" t="s">
        <v>305</v>
      </c>
    </row>
    <row r="12" spans="1:3">
      <c r="A12" s="4" t="s">
        <v>300</v>
      </c>
      <c r="B12" s="5" t="n">
        <v>13063</v>
      </c>
      <c r="C12" s="5" t="n">
        <v>13074</v>
      </c>
    </row>
    <row r="13" spans="1:3">
      <c r="A13" s="4" t="s">
        <v>301</v>
      </c>
      <c r="B13" s="5" t="n">
        <v>113</v>
      </c>
      <c r="C13" s="5" t="n">
        <v>59</v>
      </c>
    </row>
    <row r="14" spans="1:3">
      <c r="A14" s="4" t="s">
        <v>302</v>
      </c>
      <c r="B14" s="5" t="n">
        <v>143</v>
      </c>
      <c r="C14" s="5" t="n">
        <v>92</v>
      </c>
    </row>
    <row r="15" spans="1:3">
      <c r="A15" s="4" t="s">
        <v>303</v>
      </c>
      <c r="B15" s="5" t="n">
        <v>13033</v>
      </c>
      <c r="C15" s="5" t="n">
        <v>13041</v>
      </c>
    </row>
    <row r="16" spans="1:3">
      <c r="A16" s="4" t="s">
        <v>306</v>
      </c>
    </row>
    <row r="17" spans="1:3">
      <c r="A17" s="4" t="s">
        <v>300</v>
      </c>
      <c r="B17" s="5" t="n">
        <v>143419</v>
      </c>
      <c r="C17" s="5" t="n">
        <v>81763</v>
      </c>
    </row>
    <row r="18" spans="1:3">
      <c r="A18" s="4" t="s">
        <v>301</v>
      </c>
      <c r="B18" s="5" t="n">
        <v>3</v>
      </c>
      <c r="C18" s="5" t="n">
        <v>2</v>
      </c>
    </row>
    <row r="19" spans="1:3">
      <c r="A19" s="4" t="s">
        <v>302</v>
      </c>
      <c r="B19" s="5" t="n">
        <v>4510</v>
      </c>
      <c r="C19" s="5" t="n">
        <v>1824</v>
      </c>
    </row>
    <row r="20" spans="1:3">
      <c r="A20" s="4" t="s">
        <v>303</v>
      </c>
      <c r="B20" s="5" t="n">
        <v>138912</v>
      </c>
      <c r="C20" s="5" t="n">
        <v>79941</v>
      </c>
    </row>
    <row r="21" spans="1:3">
      <c r="A21" s="4" t="s">
        <v>307</v>
      </c>
    </row>
    <row r="22" spans="1:3">
      <c r="A22" s="4" t="s">
        <v>300</v>
      </c>
      <c r="B22" s="5" t="n">
        <v>90984</v>
      </c>
      <c r="C22" s="5" t="n">
        <v>76553</v>
      </c>
    </row>
    <row r="23" spans="1:3">
      <c r="A23" s="4" t="s">
        <v>301</v>
      </c>
      <c r="B23" s="5" t="n">
        <v>136</v>
      </c>
      <c r="C23" s="5" t="n">
        <v>353</v>
      </c>
    </row>
    <row r="24" spans="1:3">
      <c r="A24" s="4" t="s">
        <v>302</v>
      </c>
      <c r="B24" s="5" t="n">
        <v>1079</v>
      </c>
      <c r="C24" s="5" t="n">
        <v>427</v>
      </c>
    </row>
    <row r="25" spans="1:3">
      <c r="A25" s="4" t="s">
        <v>303</v>
      </c>
      <c r="B25" s="5" t="n">
        <v>90041</v>
      </c>
      <c r="C25" s="5" t="n">
        <v>76479</v>
      </c>
    </row>
    <row r="26" spans="1:3">
      <c r="A26" s="4" t="s">
        <v>308</v>
      </c>
    </row>
    <row r="27" spans="1:3">
      <c r="A27" s="4" t="s">
        <v>300</v>
      </c>
      <c r="B27" s="5" t="n">
        <v>793</v>
      </c>
      <c r="C27" s="5" t="n">
        <v>831</v>
      </c>
    </row>
    <row r="28" spans="1:3">
      <c r="A28" s="4" t="s">
        <v>301</v>
      </c>
      <c r="B28" s="5" t="n">
        <v>0</v>
      </c>
      <c r="C28" s="5" t="n">
        <v>0</v>
      </c>
    </row>
    <row r="29" spans="1:3">
      <c r="A29" s="4" t="s">
        <v>302</v>
      </c>
      <c r="B29" s="5" t="n">
        <v>71</v>
      </c>
      <c r="C29" s="5" t="n">
        <v>97</v>
      </c>
    </row>
    <row r="30" spans="1:3">
      <c r="A30" s="4" t="s">
        <v>303</v>
      </c>
      <c r="B30" s="7" t="n">
        <v>722</v>
      </c>
      <c r="C30" s="7" t="n">
        <v>7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9756</v>
      </c>
      <c r="C2" s="7" t="n">
        <v>8765</v>
      </c>
    </row>
    <row r="3" spans="1:3">
      <c r="A3" s="4" t="s">
        <v>70</v>
      </c>
      <c r="B3" s="7" t="n">
        <v>0</v>
      </c>
      <c r="C3" s="7" t="n">
        <v>0</v>
      </c>
    </row>
    <row r="4" spans="1:3">
      <c r="A4" s="4" t="s">
        <v>71</v>
      </c>
      <c r="B4" s="5" t="n">
        <v>5000000</v>
      </c>
      <c r="C4" s="5" t="n">
        <v>1000000</v>
      </c>
    </row>
    <row r="5" spans="1:3">
      <c r="A5" s="4" t="s">
        <v>72</v>
      </c>
      <c r="B5" s="7" t="n">
        <v>1</v>
      </c>
      <c r="C5" s="7" t="n">
        <v>1</v>
      </c>
    </row>
    <row r="6" spans="1:3">
      <c r="A6" s="4" t="s">
        <v>73</v>
      </c>
      <c r="B6" s="5" t="n">
        <v>50000000</v>
      </c>
      <c r="C6" s="5" t="n">
        <v>50000000</v>
      </c>
    </row>
    <row r="7" spans="1:3">
      <c r="A7" s="4" t="s">
        <v>74</v>
      </c>
      <c r="B7" s="5" t="n">
        <v>11533171</v>
      </c>
      <c r="C7" s="5" t="n">
        <v>10232495</v>
      </c>
    </row>
    <row r="8" spans="1:3">
      <c r="A8" s="4" t="s">
        <v>75</v>
      </c>
      <c r="B8" s="5" t="n">
        <v>11533171</v>
      </c>
      <c r="C8" s="5" t="n">
        <v>10232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4" t="s">
        <v>310</v>
      </c>
      <c r="B2" s="7" t="n">
        <v>139444</v>
      </c>
      <c r="C2" s="7" t="n">
        <v>42702</v>
      </c>
    </row>
    <row r="3" spans="1:3">
      <c r="A3" s="4" t="s">
        <v>311</v>
      </c>
      <c r="B3" s="5" t="n">
        <v>2804</v>
      </c>
      <c r="C3" s="5" t="n">
        <v>364</v>
      </c>
    </row>
    <row r="4" spans="1:3">
      <c r="A4" s="4" t="s">
        <v>312</v>
      </c>
      <c r="B4" s="5" t="n">
        <v>77826</v>
      </c>
      <c r="C4" s="5" t="n">
        <v>87854</v>
      </c>
    </row>
    <row r="5" spans="1:3">
      <c r="A5" s="4" t="s">
        <v>313</v>
      </c>
      <c r="B5" s="5" t="n">
        <v>3245</v>
      </c>
      <c r="C5" s="5" t="n">
        <v>2144</v>
      </c>
    </row>
    <row r="6" spans="1:3">
      <c r="A6" s="4" t="s">
        <v>314</v>
      </c>
      <c r="B6" s="5" t="n">
        <v>217270</v>
      </c>
      <c r="C6" s="5" t="n">
        <v>130556</v>
      </c>
    </row>
    <row r="7" spans="1:3">
      <c r="A7" s="4" t="s">
        <v>315</v>
      </c>
      <c r="B7" s="5" t="n">
        <v>6049</v>
      </c>
      <c r="C7" s="5" t="n">
        <v>2508</v>
      </c>
    </row>
    <row r="8" spans="1:3">
      <c r="A8" s="4" t="s">
        <v>304</v>
      </c>
    </row>
    <row r="9" spans="1:3">
      <c r="A9" s="4" t="s">
        <v>310</v>
      </c>
      <c r="B9" s="5" t="n">
        <v>7539</v>
      </c>
      <c r="C9" s="5" t="n">
        <v>4136</v>
      </c>
    </row>
    <row r="10" spans="1:3">
      <c r="A10" s="4" t="s">
        <v>311</v>
      </c>
      <c r="B10" s="5" t="n">
        <v>177</v>
      </c>
      <c r="C10" s="5" t="n">
        <v>56</v>
      </c>
    </row>
    <row r="11" spans="1:3">
      <c r="A11" s="4" t="s">
        <v>312</v>
      </c>
      <c r="B11" s="5" t="n">
        <v>1892</v>
      </c>
      <c r="C11" s="5" t="n">
        <v>2004</v>
      </c>
    </row>
    <row r="12" spans="1:3">
      <c r="A12" s="4" t="s">
        <v>313</v>
      </c>
      <c r="B12" s="5" t="n">
        <v>69</v>
      </c>
      <c r="C12" s="5" t="n">
        <v>12</v>
      </c>
    </row>
    <row r="13" spans="1:3">
      <c r="A13" s="4" t="s">
        <v>314</v>
      </c>
      <c r="B13" s="5" t="n">
        <v>9431</v>
      </c>
      <c r="C13" s="5" t="n">
        <v>6140</v>
      </c>
    </row>
    <row r="14" spans="1:3">
      <c r="A14" s="4" t="s">
        <v>315</v>
      </c>
      <c r="B14" s="5" t="n">
        <v>246</v>
      </c>
      <c r="C14" s="5" t="n">
        <v>68</v>
      </c>
    </row>
    <row r="15" spans="1:3">
      <c r="A15" s="4" t="s">
        <v>305</v>
      </c>
    </row>
    <row r="16" spans="1:3">
      <c r="A16" s="4" t="s">
        <v>310</v>
      </c>
      <c r="B16" s="5" t="n">
        <v>2357</v>
      </c>
      <c r="C16" s="5" t="n">
        <v>4448</v>
      </c>
    </row>
    <row r="17" spans="1:3">
      <c r="A17" s="4" t="s">
        <v>311</v>
      </c>
      <c r="B17" s="5" t="n">
        <v>143</v>
      </c>
      <c r="C17" s="5" t="n">
        <v>69</v>
      </c>
    </row>
    <row r="18" spans="1:3">
      <c r="A18" s="4" t="s">
        <v>312</v>
      </c>
      <c r="B18" s="5" t="n">
        <v>0</v>
      </c>
      <c r="C18" s="5" t="n">
        <v>2007</v>
      </c>
    </row>
    <row r="19" spans="1:3">
      <c r="A19" s="4" t="s">
        <v>313</v>
      </c>
      <c r="B19" s="5" t="n">
        <v>0</v>
      </c>
      <c r="C19" s="5" t="n">
        <v>23</v>
      </c>
    </row>
    <row r="20" spans="1:3">
      <c r="A20" s="4" t="s">
        <v>314</v>
      </c>
      <c r="B20" s="5" t="n">
        <v>2357</v>
      </c>
      <c r="C20" s="5" t="n">
        <v>6455</v>
      </c>
    </row>
    <row r="21" spans="1:3">
      <c r="A21" s="4" t="s">
        <v>315</v>
      </c>
      <c r="B21" s="5" t="n">
        <v>143</v>
      </c>
      <c r="C21" s="5" t="n">
        <v>92</v>
      </c>
    </row>
    <row r="22" spans="1:3">
      <c r="A22" s="4" t="s">
        <v>306</v>
      </c>
    </row>
    <row r="23" spans="1:3">
      <c r="A23" s="4" t="s">
        <v>310</v>
      </c>
      <c r="B23" s="5" t="n">
        <v>74691</v>
      </c>
      <c r="C23" s="5" t="n">
        <v>8320</v>
      </c>
    </row>
    <row r="24" spans="1:3">
      <c r="A24" s="4" t="s">
        <v>311</v>
      </c>
      <c r="B24" s="5" t="n">
        <v>1753</v>
      </c>
      <c r="C24" s="5" t="n">
        <v>71</v>
      </c>
    </row>
    <row r="25" spans="1:3">
      <c r="A25" s="4" t="s">
        <v>312</v>
      </c>
      <c r="B25" s="5" t="n">
        <v>63789</v>
      </c>
      <c r="C25" s="5" t="n">
        <v>71182</v>
      </c>
    </row>
    <row r="26" spans="1:3">
      <c r="A26" s="4" t="s">
        <v>313</v>
      </c>
      <c r="B26" s="5" t="n">
        <v>2757</v>
      </c>
      <c r="C26" s="5" t="n">
        <v>1753</v>
      </c>
    </row>
    <row r="27" spans="1:3">
      <c r="A27" s="4" t="s">
        <v>314</v>
      </c>
      <c r="B27" s="5" t="n">
        <v>138480</v>
      </c>
      <c r="C27" s="5" t="n">
        <v>79502</v>
      </c>
    </row>
    <row r="28" spans="1:3">
      <c r="A28" s="4" t="s">
        <v>315</v>
      </c>
      <c r="B28" s="5" t="n">
        <v>4510</v>
      </c>
      <c r="C28" s="5" t="n">
        <v>1824</v>
      </c>
    </row>
    <row r="29" spans="1:3">
      <c r="A29" s="4" t="s">
        <v>307</v>
      </c>
    </row>
    <row r="30" spans="1:3">
      <c r="A30" s="4" t="s">
        <v>310</v>
      </c>
      <c r="B30" s="5" t="n">
        <v>54857</v>
      </c>
      <c r="C30" s="5" t="n">
        <v>25798</v>
      </c>
    </row>
    <row r="31" spans="1:3">
      <c r="A31" s="4" t="s">
        <v>311</v>
      </c>
      <c r="B31" s="5" t="n">
        <v>731</v>
      </c>
      <c r="C31" s="5" t="n">
        <v>168</v>
      </c>
    </row>
    <row r="32" spans="1:3">
      <c r="A32" s="4" t="s">
        <v>312</v>
      </c>
      <c r="B32" s="5" t="n">
        <v>11423</v>
      </c>
      <c r="C32" s="5" t="n">
        <v>11927</v>
      </c>
    </row>
    <row r="33" spans="1:3">
      <c r="A33" s="4" t="s">
        <v>313</v>
      </c>
      <c r="B33" s="5" t="n">
        <v>348</v>
      </c>
      <c r="C33" s="5" t="n">
        <v>259</v>
      </c>
    </row>
    <row r="34" spans="1:3">
      <c r="A34" s="4" t="s">
        <v>314</v>
      </c>
      <c r="B34" s="5" t="n">
        <v>66280</v>
      </c>
      <c r="C34" s="5" t="n">
        <v>37725</v>
      </c>
    </row>
    <row r="35" spans="1:3">
      <c r="A35" s="4" t="s">
        <v>315</v>
      </c>
      <c r="B35" s="5" t="n">
        <v>1079</v>
      </c>
      <c r="C35" s="5" t="n">
        <v>427</v>
      </c>
    </row>
    <row r="36" spans="1:3">
      <c r="A36" s="4" t="s">
        <v>308</v>
      </c>
    </row>
    <row r="37" spans="1:3">
      <c r="A37" s="4" t="s">
        <v>310</v>
      </c>
      <c r="B37" s="5" t="n">
        <v>0</v>
      </c>
      <c r="C37" s="5" t="n">
        <v>0</v>
      </c>
    </row>
    <row r="38" spans="1:3">
      <c r="A38" s="4" t="s">
        <v>311</v>
      </c>
      <c r="B38" s="5" t="n">
        <v>0</v>
      </c>
      <c r="C38" s="5" t="n">
        <v>0</v>
      </c>
    </row>
    <row r="39" spans="1:3">
      <c r="A39" s="4" t="s">
        <v>312</v>
      </c>
      <c r="B39" s="5" t="n">
        <v>722</v>
      </c>
      <c r="C39" s="5" t="n">
        <v>734</v>
      </c>
    </row>
    <row r="40" spans="1:3">
      <c r="A40" s="4" t="s">
        <v>313</v>
      </c>
      <c r="B40" s="5" t="n">
        <v>71</v>
      </c>
      <c r="C40" s="5" t="n">
        <v>97</v>
      </c>
    </row>
    <row r="41" spans="1:3">
      <c r="A41" s="4" t="s">
        <v>314</v>
      </c>
      <c r="B41" s="5" t="n">
        <v>722</v>
      </c>
      <c r="C41" s="5" t="n">
        <v>734</v>
      </c>
    </row>
    <row r="42" spans="1:3">
      <c r="A42" s="4" t="s">
        <v>315</v>
      </c>
      <c r="B42" s="7" t="n">
        <v>71</v>
      </c>
      <c r="C42" s="7" t="n">
        <v>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8</v>
      </c>
      <c r="B2" s="7" t="n">
        <v>11522</v>
      </c>
    </row>
    <row r="3" spans="1:2">
      <c r="A3" s="4" t="s">
        <v>319</v>
      </c>
      <c r="B3" s="5" t="n">
        <v>11519</v>
      </c>
    </row>
    <row r="4" spans="1:2">
      <c r="A4" s="4" t="s">
        <v>320</v>
      </c>
      <c r="B4" s="5" t="n">
        <v>52191</v>
      </c>
    </row>
    <row r="5" spans="1:2">
      <c r="A5" s="4" t="s">
        <v>321</v>
      </c>
      <c r="B5" s="5" t="n">
        <v>51890</v>
      </c>
    </row>
    <row r="6" spans="1:2">
      <c r="A6" s="4" t="s">
        <v>322</v>
      </c>
      <c r="B6" s="5" t="n">
        <v>108296</v>
      </c>
    </row>
    <row r="7" spans="1:2">
      <c r="A7" s="4" t="s">
        <v>323</v>
      </c>
      <c r="B7" s="5" t="n">
        <v>105150</v>
      </c>
    </row>
    <row r="8" spans="1:2">
      <c r="A8" s="4" t="s">
        <v>324</v>
      </c>
      <c r="B8" s="5" t="n">
        <v>85927</v>
      </c>
    </row>
    <row r="9" spans="1:2">
      <c r="A9" s="4" t="s">
        <v>325</v>
      </c>
      <c r="B9" s="5" t="n">
        <v>83580</v>
      </c>
    </row>
    <row r="10" spans="1:2">
      <c r="A10" s="4" t="s">
        <v>326</v>
      </c>
      <c r="B10" s="5" t="n">
        <v>257936</v>
      </c>
    </row>
    <row r="11" spans="1:2">
      <c r="A11" s="4" t="s">
        <v>327</v>
      </c>
      <c r="B11" s="7" t="n">
        <v>2521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 customWidth="1" max="7" min="7" width="14"/>
  </cols>
  <sheetData>
    <row r="1" spans="1:7">
      <c r="A1" s="1" t="s">
        <v>328</v>
      </c>
      <c r="B1" s="2" t="s">
        <v>1</v>
      </c>
      <c r="E1" s="2" t="s">
        <v>286</v>
      </c>
    </row>
    <row r="2" spans="1:7">
      <c r="B2" s="2" t="s">
        <v>2</v>
      </c>
      <c r="D2" s="2" t="s">
        <v>78</v>
      </c>
      <c r="E2" s="2" t="s">
        <v>30</v>
      </c>
      <c r="G2" s="2" t="s">
        <v>250</v>
      </c>
    </row>
    <row r="3" spans="1:7">
      <c r="A3" s="4" t="s">
        <v>329</v>
      </c>
      <c r="B3" s="7" t="n">
        <v>1300000</v>
      </c>
      <c r="E3" s="7" t="n">
        <v>1300000</v>
      </c>
    </row>
    <row r="4" spans="1:7">
      <c r="A4" s="4" t="s">
        <v>330</v>
      </c>
      <c r="B4" s="5" t="n">
        <v>451000</v>
      </c>
      <c r="E4" s="5" t="n">
        <v>129000</v>
      </c>
    </row>
    <row r="5" spans="1:7">
      <c r="A5" s="4" t="s">
        <v>331</v>
      </c>
      <c r="B5" s="5" t="n">
        <v>112300000</v>
      </c>
      <c r="E5" s="5" t="n">
        <v>82400000</v>
      </c>
    </row>
    <row r="6" spans="1:7">
      <c r="A6" s="4" t="s">
        <v>332</v>
      </c>
      <c r="B6" s="5" t="n">
        <v>5431000</v>
      </c>
      <c r="C6" s="4" t="s">
        <v>333</v>
      </c>
      <c r="E6" s="5" t="n">
        <v>696000</v>
      </c>
      <c r="F6" s="4" t="s">
        <v>333</v>
      </c>
      <c r="G6" s="7" t="n">
        <v>1776000</v>
      </c>
    </row>
    <row r="7" spans="1:7">
      <c r="A7" s="4" t="s">
        <v>252</v>
      </c>
      <c r="B7" s="5" t="n">
        <v>1234031000</v>
      </c>
      <c r="E7" s="5" t="n">
        <v>975284000</v>
      </c>
    </row>
    <row r="8" spans="1:7">
      <c r="A8" s="4" t="s">
        <v>334</v>
      </c>
      <c r="B8" s="5" t="n">
        <v>83000</v>
      </c>
      <c r="D8" s="7" t="n">
        <v>57000</v>
      </c>
    </row>
    <row r="9" spans="1:7">
      <c r="A9" s="4" t="s">
        <v>335</v>
      </c>
      <c r="B9" s="5" t="n">
        <v>0</v>
      </c>
      <c r="E9" s="5" t="n">
        <v>3300000</v>
      </c>
    </row>
    <row r="10" spans="1:7">
      <c r="A10" s="4" t="s">
        <v>255</v>
      </c>
    </row>
    <row r="11" spans="1:7">
      <c r="A11" s="4" t="s">
        <v>332</v>
      </c>
      <c r="B11" s="5" t="n">
        <v>5400000</v>
      </c>
    </row>
    <row r="12" spans="1:7">
      <c r="A12" s="4" t="s">
        <v>336</v>
      </c>
    </row>
    <row r="13" spans="1:7">
      <c r="A13" s="4" t="s">
        <v>329</v>
      </c>
      <c r="B13" s="5" t="n">
        <v>2900000</v>
      </c>
    </row>
    <row r="14" spans="1:7">
      <c r="A14" s="4" t="s">
        <v>337</v>
      </c>
      <c r="B14" s="5" t="n">
        <v>193500000</v>
      </c>
    </row>
    <row r="15" spans="1:7">
      <c r="A15" s="4" t="s">
        <v>252</v>
      </c>
      <c r="B15" s="7" t="n">
        <v>191000000</v>
      </c>
    </row>
    <row r="16" spans="1:7">
      <c r="A16" s="4" t="s">
        <v>338</v>
      </c>
    </row>
    <row r="17" spans="1:7">
      <c r="A17" s="4" t="s">
        <v>332</v>
      </c>
      <c r="E17" s="5" t="n">
        <v>696000</v>
      </c>
    </row>
    <row r="18" spans="1:7">
      <c r="A18" s="4" t="s">
        <v>339</v>
      </c>
    </row>
    <row r="19" spans="1:7">
      <c r="A19" s="4" t="s">
        <v>329</v>
      </c>
      <c r="E19" s="5" t="n">
        <v>1800000</v>
      </c>
    </row>
    <row r="20" spans="1:7">
      <c r="A20" s="4" t="s">
        <v>337</v>
      </c>
      <c r="E20" s="5" t="n">
        <v>46100000</v>
      </c>
    </row>
    <row r="21" spans="1:7">
      <c r="A21" s="4" t="s">
        <v>252</v>
      </c>
      <c r="E21" s="7" t="n">
        <v>47200000</v>
      </c>
    </row>
    <row r="22" spans="1:7"/>
    <row r="23" spans="1:7">
      <c r="A23" s="4" t="s">
        <v>333</v>
      </c>
      <c r="B23" s="4" t="s">
        <v>340</v>
      </c>
    </row>
  </sheetData>
  <mergeCells count="7">
    <mergeCell ref="A1:A2"/>
    <mergeCell ref="B1:D1"/>
    <mergeCell ref="E1:F1"/>
    <mergeCell ref="B2:C2"/>
    <mergeCell ref="E2:F2"/>
    <mergeCell ref="A22:G22"/>
    <mergeCell ref="B23:G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0</v>
      </c>
      <c r="D1" s="2" t="s">
        <v>250</v>
      </c>
    </row>
    <row r="2" spans="1:4">
      <c r="A2" s="4" t="s">
        <v>342</v>
      </c>
      <c r="B2" s="7" t="n">
        <v>1234031</v>
      </c>
      <c r="C2" s="7" t="n">
        <v>975284</v>
      </c>
    </row>
    <row r="3" spans="1:4">
      <c r="A3" s="4" t="s">
        <v>69</v>
      </c>
      <c r="B3" s="5" t="n">
        <v>-9756</v>
      </c>
      <c r="C3" s="5" t="n">
        <v>-8765</v>
      </c>
      <c r="D3" s="7" t="n">
        <v>-8162</v>
      </c>
    </row>
    <row r="4" spans="1:4">
      <c r="A4" s="4" t="s">
        <v>343</v>
      </c>
      <c r="B4" s="5" t="n">
        <v>1224275</v>
      </c>
      <c r="C4" s="5" t="n">
        <v>966519</v>
      </c>
    </row>
    <row r="5" spans="1:4">
      <c r="A5" s="4" t="s">
        <v>344</v>
      </c>
    </row>
    <row r="6" spans="1:4">
      <c r="A6" s="4" t="s">
        <v>342</v>
      </c>
      <c r="B6" s="5" t="n">
        <v>204099</v>
      </c>
      <c r="C6" s="5" t="n">
        <v>143535</v>
      </c>
    </row>
    <row r="7" spans="1:4">
      <c r="A7" s="4" t="s">
        <v>69</v>
      </c>
      <c r="B7" s="5" t="n">
        <v>-1753</v>
      </c>
      <c r="C7" s="5" t="n">
        <v>-1421</v>
      </c>
      <c r="D7" s="5" t="n">
        <v>-933</v>
      </c>
    </row>
    <row r="8" spans="1:4">
      <c r="A8" s="4" t="s">
        <v>345</v>
      </c>
    </row>
    <row r="9" spans="1:4">
      <c r="A9" s="4" t="s">
        <v>342</v>
      </c>
      <c r="B9" s="5" t="n">
        <v>15173</v>
      </c>
      <c r="C9" s="5" t="n">
        <v>10480</v>
      </c>
    </row>
    <row r="10" spans="1:4">
      <c r="A10" s="4" t="s">
        <v>69</v>
      </c>
      <c r="B10" s="5" t="n">
        <v>-77</v>
      </c>
      <c r="C10" s="5" t="n">
        <v>-76</v>
      </c>
      <c r="D10" s="5" t="n">
        <v>-75</v>
      </c>
    </row>
    <row r="11" spans="1:4">
      <c r="A11" s="4" t="s">
        <v>346</v>
      </c>
    </row>
    <row r="12" spans="1:4">
      <c r="A12" s="4" t="s">
        <v>342</v>
      </c>
      <c r="B12" s="5" t="n">
        <v>399166</v>
      </c>
      <c r="C12" s="5" t="n">
        <v>337699</v>
      </c>
    </row>
    <row r="13" spans="1:4">
      <c r="A13" s="4" t="s">
        <v>69</v>
      </c>
      <c r="B13" s="5" t="n">
        <v>-2347</v>
      </c>
      <c r="C13" s="5" t="n">
        <v>-2323</v>
      </c>
      <c r="D13" s="5" t="n">
        <v>-2314</v>
      </c>
    </row>
    <row r="14" spans="1:4">
      <c r="A14" s="4" t="s">
        <v>347</v>
      </c>
    </row>
    <row r="15" spans="1:4">
      <c r="A15" s="4" t="s">
        <v>342</v>
      </c>
      <c r="B15" s="5" t="n">
        <v>224986</v>
      </c>
      <c r="C15" s="5" t="n">
        <v>157505</v>
      </c>
    </row>
    <row r="16" spans="1:4">
      <c r="A16" s="4" t="s">
        <v>69</v>
      </c>
      <c r="B16" s="5" t="n">
        <v>-1462</v>
      </c>
      <c r="C16" s="5" t="n">
        <v>-1284</v>
      </c>
      <c r="D16" s="5" t="n">
        <v>-1228</v>
      </c>
    </row>
    <row r="17" spans="1:4">
      <c r="A17" s="4" t="s">
        <v>348</v>
      </c>
    </row>
    <row r="18" spans="1:4">
      <c r="A18" s="4" t="s">
        <v>342</v>
      </c>
      <c r="B18" s="5" t="n">
        <v>22511</v>
      </c>
      <c r="C18" s="5" t="n">
        <v>20717</v>
      </c>
    </row>
    <row r="19" spans="1:4">
      <c r="A19" s="4" t="s">
        <v>69</v>
      </c>
      <c r="B19" s="5" t="n">
        <v>-155</v>
      </c>
      <c r="C19" s="5" t="n">
        <v>-144</v>
      </c>
      <c r="D19" s="5" t="n">
        <v>-172</v>
      </c>
    </row>
    <row r="20" spans="1:4">
      <c r="A20" s="4" t="s">
        <v>349</v>
      </c>
    </row>
    <row r="21" spans="1:4">
      <c r="A21" s="4" t="s">
        <v>342</v>
      </c>
      <c r="B21" s="5" t="n">
        <v>298967</v>
      </c>
      <c r="C21" s="5" t="n">
        <v>254427</v>
      </c>
    </row>
    <row r="22" spans="1:4">
      <c r="A22" s="4" t="s">
        <v>69</v>
      </c>
      <c r="B22" s="5" t="n">
        <v>-3523</v>
      </c>
      <c r="C22" s="5" t="n">
        <v>-3147</v>
      </c>
      <c r="D22" s="5" t="n">
        <v>-3039</v>
      </c>
    </row>
    <row r="23" spans="1:4">
      <c r="A23" s="4" t="s">
        <v>350</v>
      </c>
    </row>
    <row r="24" spans="1:4">
      <c r="A24" s="4" t="s">
        <v>342</v>
      </c>
      <c r="B24" s="5" t="n">
        <v>69129</v>
      </c>
      <c r="C24" s="5" t="n">
        <v>50921</v>
      </c>
    </row>
    <row r="25" spans="1:4">
      <c r="A25" s="4" t="s">
        <v>69</v>
      </c>
      <c r="B25" s="7" t="n">
        <v>-439</v>
      </c>
      <c r="C25" s="7" t="n">
        <v>-370</v>
      </c>
      <c r="D25" s="7" t="n">
        <v>-4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s>
  <sheetData>
    <row r="1" spans="1:11">
      <c r="A1" s="1" t="s">
        <v>351</v>
      </c>
      <c r="C1" s="2" t="s">
        <v>77</v>
      </c>
      <c r="F1" s="2" t="s">
        <v>1</v>
      </c>
      <c r="I1" s="2" t="s">
        <v>286</v>
      </c>
    </row>
    <row r="2" spans="1:11">
      <c r="C2" s="2" t="s">
        <v>2</v>
      </c>
      <c r="E2" s="2" t="s">
        <v>78</v>
      </c>
      <c r="F2" s="2" t="s">
        <v>2</v>
      </c>
      <c r="H2" s="2" t="s">
        <v>78</v>
      </c>
      <c r="I2" s="2" t="s">
        <v>30</v>
      </c>
      <c r="K2" s="2" t="s">
        <v>250</v>
      </c>
    </row>
    <row r="3" spans="1:11">
      <c r="A3" s="4" t="s">
        <v>352</v>
      </c>
      <c r="F3" s="7" t="n">
        <v>8765</v>
      </c>
      <c r="H3" s="7" t="n">
        <v>8162</v>
      </c>
      <c r="I3" s="7" t="n">
        <v>8162</v>
      </c>
    </row>
    <row r="4" spans="1:11">
      <c r="A4" s="4" t="s">
        <v>353</v>
      </c>
      <c r="F4" s="5" t="n">
        <v>-420</v>
      </c>
      <c r="I4" s="5" t="n">
        <v>-3784</v>
      </c>
    </row>
    <row r="5" spans="1:11">
      <c r="A5" s="4" t="s">
        <v>354</v>
      </c>
      <c r="F5" s="5" t="n">
        <v>463</v>
      </c>
      <c r="I5" s="5" t="n">
        <v>150</v>
      </c>
    </row>
    <row r="6" spans="1:11">
      <c r="A6" s="4" t="s">
        <v>355</v>
      </c>
      <c r="C6" s="7" t="n">
        <v>474</v>
      </c>
      <c r="E6" s="7" t="n">
        <v>1305</v>
      </c>
      <c r="F6" s="5" t="n">
        <v>948</v>
      </c>
      <c r="H6" s="5" t="n">
        <v>1660</v>
      </c>
      <c r="I6" s="5" t="n">
        <v>4237</v>
      </c>
    </row>
    <row r="7" spans="1:11">
      <c r="A7" s="4" t="s">
        <v>356</v>
      </c>
      <c r="C7" s="5" t="n">
        <v>9756</v>
      </c>
      <c r="F7" s="5" t="n">
        <v>9756</v>
      </c>
      <c r="I7" s="5" t="n">
        <v>8765</v>
      </c>
    </row>
    <row r="8" spans="1:11">
      <c r="A8" s="4" t="s">
        <v>357</v>
      </c>
      <c r="C8" s="5" t="n">
        <v>375</v>
      </c>
      <c r="F8" s="5" t="n">
        <v>375</v>
      </c>
      <c r="I8" s="5" t="n">
        <v>536</v>
      </c>
    </row>
    <row r="9" spans="1:11">
      <c r="A9" s="4" t="s">
        <v>358</v>
      </c>
      <c r="C9" s="5" t="n">
        <v>9347</v>
      </c>
      <c r="F9" s="5" t="n">
        <v>9347</v>
      </c>
      <c r="I9" s="5" t="n">
        <v>8195</v>
      </c>
    </row>
    <row r="10" spans="1:11">
      <c r="A10" s="4" t="s">
        <v>359</v>
      </c>
      <c r="B10" s="4" t="s">
        <v>333</v>
      </c>
      <c r="C10" s="5" t="n">
        <v>34</v>
      </c>
      <c r="F10" s="5" t="n">
        <v>34</v>
      </c>
      <c r="I10" s="5" t="n">
        <v>34</v>
      </c>
    </row>
    <row r="11" spans="1:11">
      <c r="A11" s="4" t="s">
        <v>360</v>
      </c>
      <c r="C11" s="5" t="n">
        <v>1234031</v>
      </c>
      <c r="F11" s="5" t="n">
        <v>1234031</v>
      </c>
      <c r="I11" s="5" t="n">
        <v>975284</v>
      </c>
    </row>
    <row r="12" spans="1:11">
      <c r="A12" s="4" t="s">
        <v>361</v>
      </c>
      <c r="C12" s="5" t="n">
        <v>17488</v>
      </c>
      <c r="F12" s="5" t="n">
        <v>17488</v>
      </c>
      <c r="I12" s="5" t="n">
        <v>13449</v>
      </c>
    </row>
    <row r="13" spans="1:11">
      <c r="A13" s="4" t="s">
        <v>362</v>
      </c>
      <c r="C13" s="5" t="n">
        <v>1211112</v>
      </c>
      <c r="F13" s="5" t="n">
        <v>1211112</v>
      </c>
      <c r="I13" s="5" t="n">
        <v>961139</v>
      </c>
    </row>
    <row r="14" spans="1:11">
      <c r="A14" s="4" t="s">
        <v>363</v>
      </c>
      <c r="C14" s="5" t="n">
        <v>5431</v>
      </c>
      <c r="D14" s="4" t="s">
        <v>333</v>
      </c>
      <c r="F14" s="5" t="n">
        <v>5431</v>
      </c>
      <c r="G14" s="4" t="s">
        <v>333</v>
      </c>
      <c r="I14" s="5" t="n">
        <v>696</v>
      </c>
      <c r="J14" s="4" t="s">
        <v>333</v>
      </c>
      <c r="K14" s="7" t="n">
        <v>1776</v>
      </c>
    </row>
    <row r="15" spans="1:11">
      <c r="A15" s="4" t="s">
        <v>344</v>
      </c>
    </row>
    <row r="16" spans="1:11">
      <c r="A16" s="4" t="s">
        <v>352</v>
      </c>
      <c r="F16" s="5" t="n">
        <v>1421</v>
      </c>
      <c r="H16" s="5" t="n">
        <v>933</v>
      </c>
      <c r="I16" s="5" t="n">
        <v>933</v>
      </c>
    </row>
    <row r="17" spans="1:11">
      <c r="A17" s="4" t="s">
        <v>353</v>
      </c>
      <c r="F17" s="5" t="n">
        <v>-90</v>
      </c>
      <c r="I17" s="5" t="n">
        <v>-2</v>
      </c>
    </row>
    <row r="18" spans="1:11">
      <c r="A18" s="4" t="s">
        <v>354</v>
      </c>
      <c r="F18" s="5" t="n">
        <v>398</v>
      </c>
      <c r="I18" s="5" t="n">
        <v>1</v>
      </c>
    </row>
    <row r="19" spans="1:11">
      <c r="A19" s="4" t="s">
        <v>355</v>
      </c>
      <c r="F19" s="5" t="n">
        <v>24</v>
      </c>
      <c r="I19" s="5" t="n">
        <v>489</v>
      </c>
    </row>
    <row r="20" spans="1:11">
      <c r="A20" s="4" t="s">
        <v>356</v>
      </c>
      <c r="C20" s="5" t="n">
        <v>1753</v>
      </c>
      <c r="F20" s="5" t="n">
        <v>1753</v>
      </c>
      <c r="I20" s="5" t="n">
        <v>1421</v>
      </c>
    </row>
    <row r="21" spans="1:11">
      <c r="A21" s="4" t="s">
        <v>357</v>
      </c>
      <c r="C21" s="5" t="n">
        <v>0</v>
      </c>
      <c r="F21" s="5" t="n">
        <v>0</v>
      </c>
      <c r="I21" s="5" t="n">
        <v>36</v>
      </c>
    </row>
    <row r="22" spans="1:11">
      <c r="A22" s="4" t="s">
        <v>358</v>
      </c>
      <c r="C22" s="5" t="n">
        <v>1753</v>
      </c>
      <c r="F22" s="5" t="n">
        <v>1753</v>
      </c>
      <c r="I22" s="5" t="n">
        <v>1385</v>
      </c>
    </row>
    <row r="23" spans="1:11">
      <c r="A23" s="4" t="s">
        <v>359</v>
      </c>
      <c r="B23" s="4" t="s">
        <v>333</v>
      </c>
      <c r="C23" s="5" t="n">
        <v>0</v>
      </c>
      <c r="F23" s="5" t="n">
        <v>0</v>
      </c>
      <c r="I23" s="5" t="n">
        <v>0</v>
      </c>
    </row>
    <row r="24" spans="1:11">
      <c r="A24" s="4" t="s">
        <v>360</v>
      </c>
      <c r="C24" s="5" t="n">
        <v>204099</v>
      </c>
      <c r="F24" s="5" t="n">
        <v>204099</v>
      </c>
      <c r="I24" s="5" t="n">
        <v>143535</v>
      </c>
    </row>
    <row r="25" spans="1:11">
      <c r="A25" s="4" t="s">
        <v>361</v>
      </c>
      <c r="C25" s="5" t="n">
        <v>9</v>
      </c>
      <c r="F25" s="5" t="n">
        <v>9</v>
      </c>
      <c r="I25" s="5" t="n">
        <v>92</v>
      </c>
    </row>
    <row r="26" spans="1:11">
      <c r="A26" s="4" t="s">
        <v>362</v>
      </c>
      <c r="C26" s="5" t="n">
        <v>204090</v>
      </c>
      <c r="F26" s="5" t="n">
        <v>204090</v>
      </c>
      <c r="I26" s="5" t="n">
        <v>143443</v>
      </c>
    </row>
    <row r="27" spans="1:11">
      <c r="A27" s="4" t="s">
        <v>363</v>
      </c>
      <c r="B27" s="4" t="s">
        <v>333</v>
      </c>
      <c r="C27" s="5" t="n">
        <v>0</v>
      </c>
      <c r="F27" s="5" t="n">
        <v>0</v>
      </c>
      <c r="I27" s="5" t="n">
        <v>0</v>
      </c>
    </row>
    <row r="28" spans="1:11">
      <c r="A28" s="4" t="s">
        <v>345</v>
      </c>
    </row>
    <row r="29" spans="1:11">
      <c r="A29" s="4" t="s">
        <v>352</v>
      </c>
      <c r="F29" s="5" t="n">
        <v>76</v>
      </c>
      <c r="H29" s="5" t="n">
        <v>75</v>
      </c>
      <c r="I29" s="5" t="n">
        <v>75</v>
      </c>
    </row>
    <row r="30" spans="1:11">
      <c r="A30" s="4" t="s">
        <v>353</v>
      </c>
      <c r="F30" s="5" t="n">
        <v>0</v>
      </c>
      <c r="I30" s="5" t="n">
        <v>0</v>
      </c>
    </row>
    <row r="31" spans="1:11">
      <c r="A31" s="4" t="s">
        <v>354</v>
      </c>
      <c r="F31" s="5" t="n">
        <v>0</v>
      </c>
      <c r="I31" s="5" t="n">
        <v>0</v>
      </c>
    </row>
    <row r="32" spans="1:11">
      <c r="A32" s="4" t="s">
        <v>355</v>
      </c>
      <c r="F32" s="5" t="n">
        <v>1</v>
      </c>
      <c r="I32" s="5" t="n">
        <v>1</v>
      </c>
    </row>
    <row r="33" spans="1:11">
      <c r="A33" s="4" t="s">
        <v>356</v>
      </c>
      <c r="C33" s="5" t="n">
        <v>77</v>
      </c>
      <c r="F33" s="5" t="n">
        <v>77</v>
      </c>
      <c r="I33" s="5" t="n">
        <v>76</v>
      </c>
    </row>
    <row r="34" spans="1:11">
      <c r="A34" s="4" t="s">
        <v>357</v>
      </c>
      <c r="C34" s="5" t="n">
        <v>0</v>
      </c>
      <c r="F34" s="5" t="n">
        <v>0</v>
      </c>
      <c r="I34" s="5" t="n">
        <v>0</v>
      </c>
    </row>
    <row r="35" spans="1:11">
      <c r="A35" s="4" t="s">
        <v>358</v>
      </c>
      <c r="C35" s="5" t="n">
        <v>77</v>
      </c>
      <c r="F35" s="5" t="n">
        <v>77</v>
      </c>
      <c r="I35" s="5" t="n">
        <v>76</v>
      </c>
    </row>
    <row r="36" spans="1:11">
      <c r="A36" s="4" t="s">
        <v>359</v>
      </c>
      <c r="B36" s="4" t="s">
        <v>333</v>
      </c>
      <c r="C36" s="5" t="n">
        <v>0</v>
      </c>
      <c r="F36" s="5" t="n">
        <v>0</v>
      </c>
      <c r="I36" s="5" t="n">
        <v>0</v>
      </c>
    </row>
    <row r="37" spans="1:11">
      <c r="A37" s="4" t="s">
        <v>360</v>
      </c>
      <c r="C37" s="5" t="n">
        <v>15173</v>
      </c>
      <c r="F37" s="5" t="n">
        <v>15173</v>
      </c>
      <c r="I37" s="5" t="n">
        <v>10480</v>
      </c>
    </row>
    <row r="38" spans="1:11">
      <c r="A38" s="4" t="s">
        <v>361</v>
      </c>
      <c r="C38" s="5" t="n">
        <v>0</v>
      </c>
      <c r="F38" s="5" t="n">
        <v>0</v>
      </c>
      <c r="I38" s="5" t="n">
        <v>0</v>
      </c>
    </row>
    <row r="39" spans="1:11">
      <c r="A39" s="4" t="s">
        <v>362</v>
      </c>
      <c r="C39" s="5" t="n">
        <v>15173</v>
      </c>
      <c r="F39" s="5" t="n">
        <v>15173</v>
      </c>
      <c r="I39" s="5" t="n">
        <v>10480</v>
      </c>
    </row>
    <row r="40" spans="1:11">
      <c r="A40" s="4" t="s">
        <v>363</v>
      </c>
      <c r="B40" s="4" t="s">
        <v>333</v>
      </c>
      <c r="C40" s="5" t="n">
        <v>0</v>
      </c>
      <c r="F40" s="5" t="n">
        <v>0</v>
      </c>
      <c r="I40" s="5" t="n">
        <v>0</v>
      </c>
    </row>
    <row r="41" spans="1:11">
      <c r="A41" s="4" t="s">
        <v>346</v>
      </c>
    </row>
    <row r="42" spans="1:11">
      <c r="A42" s="4" t="s">
        <v>352</v>
      </c>
      <c r="F42" s="5" t="n">
        <v>2323</v>
      </c>
      <c r="H42" s="5" t="n">
        <v>2314</v>
      </c>
      <c r="I42" s="5" t="n">
        <v>2314</v>
      </c>
    </row>
    <row r="43" spans="1:11">
      <c r="A43" s="4" t="s">
        <v>353</v>
      </c>
      <c r="F43" s="5" t="n">
        <v>0</v>
      </c>
      <c r="I43" s="5" t="n">
        <v>-617</v>
      </c>
    </row>
    <row r="44" spans="1:11">
      <c r="A44" s="4" t="s">
        <v>354</v>
      </c>
      <c r="F44" s="5" t="n">
        <v>0</v>
      </c>
      <c r="I44" s="5" t="n">
        <v>23</v>
      </c>
    </row>
    <row r="45" spans="1:11">
      <c r="A45" s="4" t="s">
        <v>355</v>
      </c>
      <c r="F45" s="5" t="n">
        <v>24</v>
      </c>
      <c r="I45" s="5" t="n">
        <v>603</v>
      </c>
    </row>
    <row r="46" spans="1:11">
      <c r="A46" s="4" t="s">
        <v>356</v>
      </c>
      <c r="C46" s="5" t="n">
        <v>2347</v>
      </c>
      <c r="F46" s="5" t="n">
        <v>2347</v>
      </c>
      <c r="I46" s="5" t="n">
        <v>2323</v>
      </c>
    </row>
    <row r="47" spans="1:11">
      <c r="A47" s="4" t="s">
        <v>357</v>
      </c>
      <c r="C47" s="5" t="n">
        <v>46</v>
      </c>
      <c r="F47" s="5" t="n">
        <v>46</v>
      </c>
      <c r="I47" s="5" t="n">
        <v>46</v>
      </c>
    </row>
    <row r="48" spans="1:11">
      <c r="A48" s="4" t="s">
        <v>358</v>
      </c>
      <c r="C48" s="5" t="n">
        <v>2301</v>
      </c>
      <c r="F48" s="5" t="n">
        <v>2301</v>
      </c>
      <c r="I48" s="5" t="n">
        <v>2277</v>
      </c>
    </row>
    <row r="49" spans="1:11">
      <c r="A49" s="4" t="s">
        <v>359</v>
      </c>
      <c r="B49" s="4" t="s">
        <v>333</v>
      </c>
      <c r="C49" s="5" t="n">
        <v>0</v>
      </c>
      <c r="F49" s="5" t="n">
        <v>0</v>
      </c>
      <c r="I49" s="5" t="n">
        <v>0</v>
      </c>
    </row>
    <row r="50" spans="1:11">
      <c r="A50" s="4" t="s">
        <v>360</v>
      </c>
      <c r="C50" s="5" t="n">
        <v>399166</v>
      </c>
      <c r="F50" s="5" t="n">
        <v>399166</v>
      </c>
      <c r="I50" s="5" t="n">
        <v>337699</v>
      </c>
    </row>
    <row r="51" spans="1:11">
      <c r="A51" s="4" t="s">
        <v>361</v>
      </c>
      <c r="C51" s="5" t="n">
        <v>8329</v>
      </c>
      <c r="F51" s="5" t="n">
        <v>8329</v>
      </c>
      <c r="I51" s="5" t="n">
        <v>5831</v>
      </c>
    </row>
    <row r="52" spans="1:11">
      <c r="A52" s="4" t="s">
        <v>362</v>
      </c>
      <c r="C52" s="5" t="n">
        <v>385610</v>
      </c>
      <c r="F52" s="5" t="n">
        <v>385610</v>
      </c>
      <c r="I52" s="5" t="n">
        <v>331380</v>
      </c>
    </row>
    <row r="53" spans="1:11">
      <c r="A53" s="4" t="s">
        <v>363</v>
      </c>
      <c r="B53" s="4" t="s">
        <v>333</v>
      </c>
      <c r="C53" s="5" t="n">
        <v>5227</v>
      </c>
      <c r="F53" s="5" t="n">
        <v>5227</v>
      </c>
      <c r="I53" s="5" t="n">
        <v>488</v>
      </c>
    </row>
    <row r="54" spans="1:11">
      <c r="A54" s="4" t="s">
        <v>347</v>
      </c>
    </row>
    <row r="55" spans="1:11">
      <c r="A55" s="4" t="s">
        <v>352</v>
      </c>
      <c r="F55" s="5" t="n">
        <v>1284</v>
      </c>
      <c r="H55" s="5" t="n">
        <v>1228</v>
      </c>
      <c r="I55" s="5" t="n">
        <v>1228</v>
      </c>
    </row>
    <row r="56" spans="1:11">
      <c r="A56" s="4" t="s">
        <v>353</v>
      </c>
      <c r="F56" s="5" t="n">
        <v>-265</v>
      </c>
      <c r="I56" s="5" t="n">
        <v>-184</v>
      </c>
    </row>
    <row r="57" spans="1:11">
      <c r="A57" s="4" t="s">
        <v>354</v>
      </c>
      <c r="F57" s="5" t="n">
        <v>8</v>
      </c>
      <c r="I57" s="5" t="n">
        <v>48</v>
      </c>
    </row>
    <row r="58" spans="1:11">
      <c r="A58" s="4" t="s">
        <v>355</v>
      </c>
      <c r="F58" s="5" t="n">
        <v>435</v>
      </c>
      <c r="I58" s="5" t="n">
        <v>192</v>
      </c>
    </row>
    <row r="59" spans="1:11">
      <c r="A59" s="4" t="s">
        <v>356</v>
      </c>
      <c r="C59" s="5" t="n">
        <v>1462</v>
      </c>
      <c r="F59" s="5" t="n">
        <v>1462</v>
      </c>
      <c r="I59" s="5" t="n">
        <v>1284</v>
      </c>
    </row>
    <row r="60" spans="1:11">
      <c r="A60" s="4" t="s">
        <v>357</v>
      </c>
      <c r="C60" s="5" t="n">
        <v>102</v>
      </c>
      <c r="F60" s="5" t="n">
        <v>102</v>
      </c>
      <c r="I60" s="5" t="n">
        <v>125</v>
      </c>
    </row>
    <row r="61" spans="1:11">
      <c r="A61" s="4" t="s">
        <v>358</v>
      </c>
      <c r="C61" s="5" t="n">
        <v>1326</v>
      </c>
      <c r="F61" s="5" t="n">
        <v>1326</v>
      </c>
      <c r="I61" s="5" t="n">
        <v>1125</v>
      </c>
    </row>
    <row r="62" spans="1:11">
      <c r="A62" s="4" t="s">
        <v>359</v>
      </c>
      <c r="B62" s="4" t="s">
        <v>333</v>
      </c>
      <c r="C62" s="5" t="n">
        <v>34</v>
      </c>
      <c r="F62" s="5" t="n">
        <v>34</v>
      </c>
      <c r="I62" s="5" t="n">
        <v>34</v>
      </c>
    </row>
    <row r="63" spans="1:11">
      <c r="A63" s="4" t="s">
        <v>360</v>
      </c>
      <c r="C63" s="5" t="n">
        <v>224986</v>
      </c>
      <c r="F63" s="5" t="n">
        <v>224986</v>
      </c>
      <c r="I63" s="5" t="n">
        <v>157505</v>
      </c>
    </row>
    <row r="64" spans="1:11">
      <c r="A64" s="4" t="s">
        <v>361</v>
      </c>
      <c r="C64" s="5" t="n">
        <v>2928</v>
      </c>
      <c r="F64" s="5" t="n">
        <v>2928</v>
      </c>
      <c r="I64" s="5" t="n">
        <v>2817</v>
      </c>
    </row>
    <row r="65" spans="1:11">
      <c r="A65" s="4" t="s">
        <v>362</v>
      </c>
      <c r="C65" s="5" t="n">
        <v>221854</v>
      </c>
      <c r="F65" s="5" t="n">
        <v>221854</v>
      </c>
      <c r="I65" s="5" t="n">
        <v>154480</v>
      </c>
    </row>
    <row r="66" spans="1:11">
      <c r="A66" s="4" t="s">
        <v>363</v>
      </c>
      <c r="B66" s="4" t="s">
        <v>333</v>
      </c>
      <c r="C66" s="5" t="n">
        <v>204</v>
      </c>
      <c r="F66" s="5" t="n">
        <v>204</v>
      </c>
      <c r="I66" s="5" t="n">
        <v>208</v>
      </c>
    </row>
    <row r="67" spans="1:11">
      <c r="A67" s="4" t="s">
        <v>348</v>
      </c>
    </row>
    <row r="68" spans="1:11">
      <c r="A68" s="4" t="s">
        <v>352</v>
      </c>
      <c r="F68" s="5" t="n">
        <v>144</v>
      </c>
      <c r="H68" s="5" t="n">
        <v>172</v>
      </c>
      <c r="I68" s="5" t="n">
        <v>172</v>
      </c>
    </row>
    <row r="69" spans="1:11">
      <c r="A69" s="4" t="s">
        <v>353</v>
      </c>
      <c r="F69" s="5" t="n">
        <v>0</v>
      </c>
      <c r="I69" s="5" t="n">
        <v>0</v>
      </c>
    </row>
    <row r="70" spans="1:11">
      <c r="A70" s="4" t="s">
        <v>354</v>
      </c>
      <c r="F70" s="5" t="n">
        <v>0</v>
      </c>
      <c r="I70" s="5" t="n">
        <v>0</v>
      </c>
    </row>
    <row r="71" spans="1:11">
      <c r="A71" s="4" t="s">
        <v>355</v>
      </c>
      <c r="F71" s="5" t="n">
        <v>11</v>
      </c>
      <c r="I71" s="5" t="n">
        <v>-28</v>
      </c>
    </row>
    <row r="72" spans="1:11">
      <c r="A72" s="4" t="s">
        <v>356</v>
      </c>
      <c r="C72" s="5" t="n">
        <v>155</v>
      </c>
      <c r="F72" s="5" t="n">
        <v>155</v>
      </c>
      <c r="I72" s="5" t="n">
        <v>144</v>
      </c>
    </row>
    <row r="73" spans="1:11">
      <c r="A73" s="4" t="s">
        <v>357</v>
      </c>
      <c r="C73" s="5" t="n">
        <v>0</v>
      </c>
      <c r="F73" s="5" t="n">
        <v>0</v>
      </c>
      <c r="I73" s="5" t="n">
        <v>0</v>
      </c>
    </row>
    <row r="74" spans="1:11">
      <c r="A74" s="4" t="s">
        <v>358</v>
      </c>
      <c r="C74" s="5" t="n">
        <v>155</v>
      </c>
      <c r="F74" s="5" t="n">
        <v>155</v>
      </c>
      <c r="I74" s="5" t="n">
        <v>144</v>
      </c>
    </row>
    <row r="75" spans="1:11">
      <c r="A75" s="4" t="s">
        <v>359</v>
      </c>
      <c r="B75" s="4" t="s">
        <v>333</v>
      </c>
      <c r="C75" s="5" t="n">
        <v>0</v>
      </c>
      <c r="F75" s="5" t="n">
        <v>0</v>
      </c>
      <c r="I75" s="5" t="n">
        <v>0</v>
      </c>
    </row>
    <row r="76" spans="1:11">
      <c r="A76" s="4" t="s">
        <v>360</v>
      </c>
      <c r="C76" s="5" t="n">
        <v>22511</v>
      </c>
      <c r="F76" s="5" t="n">
        <v>22511</v>
      </c>
      <c r="I76" s="5" t="n">
        <v>20717</v>
      </c>
    </row>
    <row r="77" spans="1:11">
      <c r="A77" s="4" t="s">
        <v>361</v>
      </c>
      <c r="C77" s="5" t="n">
        <v>0</v>
      </c>
      <c r="F77" s="5" t="n">
        <v>0</v>
      </c>
      <c r="I77" s="5" t="n">
        <v>0</v>
      </c>
    </row>
    <row r="78" spans="1:11">
      <c r="A78" s="4" t="s">
        <v>362</v>
      </c>
      <c r="C78" s="5" t="n">
        <v>22511</v>
      </c>
      <c r="F78" s="5" t="n">
        <v>22511</v>
      </c>
      <c r="I78" s="5" t="n">
        <v>20717</v>
      </c>
    </row>
    <row r="79" spans="1:11">
      <c r="A79" s="4" t="s">
        <v>363</v>
      </c>
      <c r="B79" s="4" t="s">
        <v>333</v>
      </c>
      <c r="C79" s="5" t="n">
        <v>0</v>
      </c>
      <c r="F79" s="5" t="n">
        <v>0</v>
      </c>
      <c r="I79" s="5" t="n">
        <v>0</v>
      </c>
    </row>
    <row r="80" spans="1:11">
      <c r="A80" s="4" t="s">
        <v>349</v>
      </c>
    </row>
    <row r="81" spans="1:11">
      <c r="A81" s="4" t="s">
        <v>352</v>
      </c>
      <c r="F81" s="5" t="n">
        <v>3147</v>
      </c>
      <c r="H81" s="5" t="n">
        <v>3039</v>
      </c>
      <c r="I81" s="5" t="n">
        <v>3039</v>
      </c>
    </row>
    <row r="82" spans="1:11">
      <c r="A82" s="4" t="s">
        <v>353</v>
      </c>
      <c r="F82" s="5" t="n">
        <v>0</v>
      </c>
      <c r="I82" s="5" t="n">
        <v>-2945</v>
      </c>
    </row>
    <row r="83" spans="1:11">
      <c r="A83" s="4" t="s">
        <v>354</v>
      </c>
      <c r="F83" s="5" t="n">
        <v>13</v>
      </c>
      <c r="I83" s="5" t="n">
        <v>40</v>
      </c>
    </row>
    <row r="84" spans="1:11">
      <c r="A84" s="4" t="s">
        <v>355</v>
      </c>
      <c r="F84" s="5" t="n">
        <v>363</v>
      </c>
      <c r="I84" s="5" t="n">
        <v>3013</v>
      </c>
    </row>
    <row r="85" spans="1:11">
      <c r="A85" s="4" t="s">
        <v>356</v>
      </c>
      <c r="C85" s="5" t="n">
        <v>3523</v>
      </c>
      <c r="F85" s="5" t="n">
        <v>3523</v>
      </c>
      <c r="I85" s="5" t="n">
        <v>3147</v>
      </c>
    </row>
    <row r="86" spans="1:11">
      <c r="A86" s="4" t="s">
        <v>357</v>
      </c>
      <c r="C86" s="5" t="n">
        <v>227</v>
      </c>
      <c r="F86" s="5" t="n">
        <v>227</v>
      </c>
      <c r="I86" s="5" t="n">
        <v>329</v>
      </c>
    </row>
    <row r="87" spans="1:11">
      <c r="A87" s="4" t="s">
        <v>358</v>
      </c>
      <c r="C87" s="5" t="n">
        <v>3296</v>
      </c>
      <c r="F87" s="5" t="n">
        <v>3296</v>
      </c>
      <c r="I87" s="5" t="n">
        <v>2818</v>
      </c>
    </row>
    <row r="88" spans="1:11">
      <c r="A88" s="4" t="s">
        <v>359</v>
      </c>
      <c r="B88" s="4" t="s">
        <v>333</v>
      </c>
      <c r="C88" s="5" t="n">
        <v>0</v>
      </c>
      <c r="F88" s="5" t="n">
        <v>0</v>
      </c>
      <c r="I88" s="5" t="n">
        <v>0</v>
      </c>
    </row>
    <row r="89" spans="1:11">
      <c r="A89" s="4" t="s">
        <v>360</v>
      </c>
      <c r="C89" s="5" t="n">
        <v>298967</v>
      </c>
      <c r="F89" s="5" t="n">
        <v>298967</v>
      </c>
      <c r="I89" s="5" t="n">
        <v>254427</v>
      </c>
    </row>
    <row r="90" spans="1:11">
      <c r="A90" s="4" t="s">
        <v>361</v>
      </c>
      <c r="C90" s="5" t="n">
        <v>5889</v>
      </c>
      <c r="F90" s="5" t="n">
        <v>5889</v>
      </c>
      <c r="I90" s="5" t="n">
        <v>4268</v>
      </c>
    </row>
    <row r="91" spans="1:11">
      <c r="A91" s="4" t="s">
        <v>362</v>
      </c>
      <c r="C91" s="5" t="n">
        <v>293078</v>
      </c>
      <c r="F91" s="5" t="n">
        <v>293078</v>
      </c>
      <c r="I91" s="5" t="n">
        <v>250159</v>
      </c>
    </row>
    <row r="92" spans="1:11">
      <c r="A92" s="4" t="s">
        <v>363</v>
      </c>
      <c r="B92" s="4" t="s">
        <v>333</v>
      </c>
      <c r="C92" s="5" t="n">
        <v>0</v>
      </c>
      <c r="F92" s="5" t="n">
        <v>0</v>
      </c>
      <c r="I92" s="5" t="n">
        <v>0</v>
      </c>
    </row>
    <row r="93" spans="1:11">
      <c r="A93" s="4" t="s">
        <v>350</v>
      </c>
    </row>
    <row r="94" spans="1:11">
      <c r="A94" s="4" t="s">
        <v>352</v>
      </c>
      <c r="F94" s="5" t="n">
        <v>370</v>
      </c>
      <c r="H94" s="7" t="n">
        <v>401</v>
      </c>
      <c r="I94" s="5" t="n">
        <v>401</v>
      </c>
    </row>
    <row r="95" spans="1:11">
      <c r="A95" s="4" t="s">
        <v>353</v>
      </c>
      <c r="F95" s="5" t="n">
        <v>-65</v>
      </c>
      <c r="I95" s="5" t="n">
        <v>-36</v>
      </c>
    </row>
    <row r="96" spans="1:11">
      <c r="A96" s="4" t="s">
        <v>354</v>
      </c>
      <c r="F96" s="5" t="n">
        <v>44</v>
      </c>
      <c r="I96" s="5" t="n">
        <v>38</v>
      </c>
    </row>
    <row r="97" spans="1:11">
      <c r="A97" s="4" t="s">
        <v>355</v>
      </c>
      <c r="F97" s="5" t="n">
        <v>90</v>
      </c>
      <c r="I97" s="5" t="n">
        <v>-33</v>
      </c>
    </row>
    <row r="98" spans="1:11">
      <c r="A98" s="4" t="s">
        <v>356</v>
      </c>
      <c r="C98" s="5" t="n">
        <v>439</v>
      </c>
      <c r="F98" s="5" t="n">
        <v>439</v>
      </c>
      <c r="I98" s="5" t="n">
        <v>370</v>
      </c>
    </row>
    <row r="99" spans="1:11">
      <c r="A99" s="4" t="s">
        <v>357</v>
      </c>
      <c r="C99" s="5" t="n">
        <v>0</v>
      </c>
      <c r="F99" s="5" t="n">
        <v>0</v>
      </c>
      <c r="I99" s="5" t="n">
        <v>0</v>
      </c>
    </row>
    <row r="100" spans="1:11">
      <c r="A100" s="4" t="s">
        <v>358</v>
      </c>
      <c r="C100" s="5" t="n">
        <v>439</v>
      </c>
      <c r="F100" s="5" t="n">
        <v>439</v>
      </c>
      <c r="I100" s="5" t="n">
        <v>370</v>
      </c>
    </row>
    <row r="101" spans="1:11">
      <c r="A101" s="4" t="s">
        <v>359</v>
      </c>
      <c r="B101" s="4" t="s">
        <v>333</v>
      </c>
      <c r="C101" s="5" t="n">
        <v>0</v>
      </c>
      <c r="F101" s="5" t="n">
        <v>0</v>
      </c>
      <c r="I101" s="5" t="n">
        <v>0</v>
      </c>
    </row>
    <row r="102" spans="1:11">
      <c r="A102" s="4" t="s">
        <v>360</v>
      </c>
      <c r="C102" s="5" t="n">
        <v>69129</v>
      </c>
      <c r="F102" s="5" t="n">
        <v>69129</v>
      </c>
      <c r="I102" s="5" t="n">
        <v>50921</v>
      </c>
    </row>
    <row r="103" spans="1:11">
      <c r="A103" s="4" t="s">
        <v>361</v>
      </c>
      <c r="C103" s="5" t="n">
        <v>333</v>
      </c>
      <c r="F103" s="5" t="n">
        <v>333</v>
      </c>
      <c r="I103" s="5" t="n">
        <v>441</v>
      </c>
    </row>
    <row r="104" spans="1:11">
      <c r="A104" s="4" t="s">
        <v>362</v>
      </c>
      <c r="C104" s="5" t="n">
        <v>68796</v>
      </c>
      <c r="F104" s="5" t="n">
        <v>68796</v>
      </c>
      <c r="I104" s="5" t="n">
        <v>50480</v>
      </c>
    </row>
    <row r="105" spans="1:11">
      <c r="A105" s="4" t="s">
        <v>363</v>
      </c>
      <c r="B105" s="4" t="s">
        <v>333</v>
      </c>
      <c r="C105" s="7" t="n">
        <v>0</v>
      </c>
      <c r="F105" s="7" t="n">
        <v>0</v>
      </c>
      <c r="I105" s="7" t="n">
        <v>0</v>
      </c>
    </row>
    <row r="106" spans="1:11"/>
    <row r="107" spans="1:11">
      <c r="A107" s="4" t="s">
        <v>333</v>
      </c>
      <c r="B107" s="4" t="s">
        <v>340</v>
      </c>
    </row>
  </sheetData>
  <mergeCells count="9">
    <mergeCell ref="A1:B2"/>
    <mergeCell ref="C1:E1"/>
    <mergeCell ref="F1:H1"/>
    <mergeCell ref="I1:J1"/>
    <mergeCell ref="C2:D2"/>
    <mergeCell ref="F2:G2"/>
    <mergeCell ref="I2:J2"/>
    <mergeCell ref="A106:J106"/>
    <mergeCell ref="B107:J10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42</v>
      </c>
      <c r="B2" s="7" t="n">
        <v>1234031</v>
      </c>
      <c r="C2" s="7" t="n">
        <v>975284</v>
      </c>
    </row>
    <row r="3" spans="1:3">
      <c r="A3" s="4" t="s">
        <v>365</v>
      </c>
    </row>
    <row r="4" spans="1:3">
      <c r="A4" s="4" t="s">
        <v>342</v>
      </c>
      <c r="B4" s="5" t="n">
        <v>1183083</v>
      </c>
      <c r="C4" s="5" t="n">
        <v>924290</v>
      </c>
    </row>
    <row r="5" spans="1:3">
      <c r="A5" s="4" t="s">
        <v>366</v>
      </c>
    </row>
    <row r="6" spans="1:3">
      <c r="A6" s="4" t="s">
        <v>342</v>
      </c>
      <c r="B6" s="5" t="n">
        <v>23546</v>
      </c>
      <c r="C6" s="5" t="n">
        <v>32824</v>
      </c>
    </row>
    <row r="7" spans="1:3">
      <c r="A7" s="4" t="s">
        <v>367</v>
      </c>
    </row>
    <row r="8" spans="1:3">
      <c r="A8" s="4" t="s">
        <v>342</v>
      </c>
      <c r="B8" s="5" t="n">
        <v>13518</v>
      </c>
      <c r="C8" s="5" t="n">
        <v>5635</v>
      </c>
    </row>
    <row r="9" spans="1:3">
      <c r="A9" s="4" t="s">
        <v>368</v>
      </c>
    </row>
    <row r="10" spans="1:3">
      <c r="A10" s="4" t="s">
        <v>342</v>
      </c>
      <c r="B10" s="5" t="n">
        <v>13884</v>
      </c>
      <c r="C10" s="5" t="n">
        <v>12535</v>
      </c>
    </row>
    <row r="11" spans="1:3">
      <c r="A11" s="4" t="s">
        <v>344</v>
      </c>
    </row>
    <row r="12" spans="1:3">
      <c r="A12" s="4" t="s">
        <v>342</v>
      </c>
      <c r="B12" s="5" t="n">
        <v>204099</v>
      </c>
      <c r="C12" s="5" t="n">
        <v>143535</v>
      </c>
    </row>
    <row r="13" spans="1:3">
      <c r="A13" s="4" t="s">
        <v>369</v>
      </c>
    </row>
    <row r="14" spans="1:3">
      <c r="A14" s="4" t="s">
        <v>342</v>
      </c>
      <c r="B14" s="5" t="n">
        <v>201360</v>
      </c>
      <c r="C14" s="5" t="n">
        <v>141128</v>
      </c>
    </row>
    <row r="15" spans="1:3">
      <c r="A15" s="4" t="s">
        <v>370</v>
      </c>
    </row>
    <row r="16" spans="1:3">
      <c r="A16" s="4" t="s">
        <v>342</v>
      </c>
      <c r="B16" s="5" t="n">
        <v>2378</v>
      </c>
      <c r="C16" s="5" t="n">
        <v>1953</v>
      </c>
    </row>
    <row r="17" spans="1:3">
      <c r="A17" s="4" t="s">
        <v>371</v>
      </c>
    </row>
    <row r="18" spans="1:3">
      <c r="A18" s="4" t="s">
        <v>342</v>
      </c>
      <c r="B18" s="5" t="n">
        <v>352</v>
      </c>
      <c r="C18" s="5" t="n">
        <v>362</v>
      </c>
    </row>
    <row r="19" spans="1:3">
      <c r="A19" s="4" t="s">
        <v>372</v>
      </c>
    </row>
    <row r="20" spans="1:3">
      <c r="A20" s="4" t="s">
        <v>342</v>
      </c>
      <c r="B20" s="5" t="n">
        <v>9</v>
      </c>
      <c r="C20" s="5" t="n">
        <v>92</v>
      </c>
    </row>
    <row r="21" spans="1:3">
      <c r="A21" s="4" t="s">
        <v>345</v>
      </c>
    </row>
    <row r="22" spans="1:3">
      <c r="A22" s="4" t="s">
        <v>342</v>
      </c>
      <c r="B22" s="5" t="n">
        <v>15173</v>
      </c>
      <c r="C22" s="5" t="n">
        <v>10480</v>
      </c>
    </row>
    <row r="23" spans="1:3">
      <c r="A23" s="4" t="s">
        <v>373</v>
      </c>
    </row>
    <row r="24" spans="1:3">
      <c r="A24" s="4" t="s">
        <v>342</v>
      </c>
      <c r="B24" s="5" t="n">
        <v>15173</v>
      </c>
      <c r="C24" s="5" t="n">
        <v>10480</v>
      </c>
    </row>
    <row r="25" spans="1:3">
      <c r="A25" s="4" t="s">
        <v>374</v>
      </c>
    </row>
    <row r="26" spans="1:3">
      <c r="A26" s="4" t="s">
        <v>342</v>
      </c>
      <c r="B26" s="5" t="n">
        <v>0</v>
      </c>
      <c r="C26" s="5" t="n">
        <v>0</v>
      </c>
    </row>
    <row r="27" spans="1:3">
      <c r="A27" s="4" t="s">
        <v>375</v>
      </c>
    </row>
    <row r="28" spans="1:3">
      <c r="A28" s="4" t="s">
        <v>342</v>
      </c>
      <c r="B28" s="5" t="n">
        <v>0</v>
      </c>
      <c r="C28" s="5" t="n">
        <v>0</v>
      </c>
    </row>
    <row r="29" spans="1:3">
      <c r="A29" s="4" t="s">
        <v>376</v>
      </c>
    </row>
    <row r="30" spans="1:3">
      <c r="A30" s="4" t="s">
        <v>342</v>
      </c>
      <c r="B30" s="5" t="n">
        <v>0</v>
      </c>
      <c r="C30" s="5" t="n">
        <v>0</v>
      </c>
    </row>
    <row r="31" spans="1:3">
      <c r="A31" s="4" t="s">
        <v>346</v>
      </c>
    </row>
    <row r="32" spans="1:3">
      <c r="A32" s="4" t="s">
        <v>342</v>
      </c>
      <c r="B32" s="5" t="n">
        <v>399166</v>
      </c>
      <c r="C32" s="5" t="n">
        <v>337699</v>
      </c>
    </row>
    <row r="33" spans="1:3">
      <c r="A33" s="4" t="s">
        <v>377</v>
      </c>
    </row>
    <row r="34" spans="1:3">
      <c r="A34" s="4" t="s">
        <v>342</v>
      </c>
      <c r="B34" s="5" t="n">
        <v>380173</v>
      </c>
      <c r="C34" s="5" t="n">
        <v>325216</v>
      </c>
    </row>
    <row r="35" spans="1:3">
      <c r="A35" s="4" t="s">
        <v>378</v>
      </c>
    </row>
    <row r="36" spans="1:3">
      <c r="A36" s="4" t="s">
        <v>342</v>
      </c>
      <c r="B36" s="5" t="n">
        <v>5016</v>
      </c>
      <c r="C36" s="5" t="n">
        <v>4861</v>
      </c>
    </row>
    <row r="37" spans="1:3">
      <c r="A37" s="4" t="s">
        <v>379</v>
      </c>
    </row>
    <row r="38" spans="1:3">
      <c r="A38" s="4" t="s">
        <v>342</v>
      </c>
      <c r="B38" s="5" t="n">
        <v>5941</v>
      </c>
      <c r="C38" s="5" t="n">
        <v>1687</v>
      </c>
    </row>
    <row r="39" spans="1:3">
      <c r="A39" s="4" t="s">
        <v>380</v>
      </c>
    </row>
    <row r="40" spans="1:3">
      <c r="A40" s="4" t="s">
        <v>342</v>
      </c>
      <c r="B40" s="5" t="n">
        <v>8036</v>
      </c>
      <c r="C40" s="5" t="n">
        <v>5935</v>
      </c>
    </row>
    <row r="41" spans="1:3">
      <c r="A41" s="4" t="s">
        <v>347</v>
      </c>
    </row>
    <row r="42" spans="1:3">
      <c r="A42" s="4" t="s">
        <v>342</v>
      </c>
      <c r="B42" s="5" t="n">
        <v>224986</v>
      </c>
      <c r="C42" s="5" t="n">
        <v>157505</v>
      </c>
    </row>
    <row r="43" spans="1:3">
      <c r="A43" s="4" t="s">
        <v>381</v>
      </c>
    </row>
    <row r="44" spans="1:3">
      <c r="A44" s="4" t="s">
        <v>342</v>
      </c>
      <c r="B44" s="5" t="n">
        <v>211994</v>
      </c>
      <c r="C44" s="5" t="n">
        <v>148845</v>
      </c>
    </row>
    <row r="45" spans="1:3">
      <c r="A45" s="4" t="s">
        <v>382</v>
      </c>
    </row>
    <row r="46" spans="1:3">
      <c r="A46" s="4" t="s">
        <v>342</v>
      </c>
      <c r="B46" s="5" t="n">
        <v>8189</v>
      </c>
      <c r="C46" s="5" t="n">
        <v>4657</v>
      </c>
    </row>
    <row r="47" spans="1:3">
      <c r="A47" s="4" t="s">
        <v>383</v>
      </c>
    </row>
    <row r="48" spans="1:3">
      <c r="A48" s="4" t="s">
        <v>342</v>
      </c>
      <c r="B48" s="5" t="n">
        <v>2248</v>
      </c>
      <c r="C48" s="5" t="n">
        <v>1574</v>
      </c>
    </row>
    <row r="49" spans="1:3">
      <c r="A49" s="4" t="s">
        <v>384</v>
      </c>
    </row>
    <row r="50" spans="1:3">
      <c r="A50" s="4" t="s">
        <v>342</v>
      </c>
      <c r="B50" s="5" t="n">
        <v>2555</v>
      </c>
      <c r="C50" s="5" t="n">
        <v>2429</v>
      </c>
    </row>
    <row r="51" spans="1:3">
      <c r="A51" s="4" t="s">
        <v>348</v>
      </c>
    </row>
    <row r="52" spans="1:3">
      <c r="A52" s="4" t="s">
        <v>342</v>
      </c>
      <c r="B52" s="5" t="n">
        <v>22511</v>
      </c>
      <c r="C52" s="5" t="n">
        <v>20717</v>
      </c>
    </row>
    <row r="53" spans="1:3">
      <c r="A53" s="4" t="s">
        <v>385</v>
      </c>
    </row>
    <row r="54" spans="1:3">
      <c r="A54" s="4" t="s">
        <v>342</v>
      </c>
      <c r="B54" s="5" t="n">
        <v>22472</v>
      </c>
      <c r="C54" s="5" t="n">
        <v>20677</v>
      </c>
    </row>
    <row r="55" spans="1:3">
      <c r="A55" s="4" t="s">
        <v>386</v>
      </c>
    </row>
    <row r="56" spans="1:3">
      <c r="A56" s="4" t="s">
        <v>342</v>
      </c>
      <c r="B56" s="5" t="n">
        <v>0</v>
      </c>
      <c r="C56" s="5" t="n">
        <v>0</v>
      </c>
    </row>
    <row r="57" spans="1:3">
      <c r="A57" s="4" t="s">
        <v>387</v>
      </c>
    </row>
    <row r="58" spans="1:3">
      <c r="A58" s="4" t="s">
        <v>342</v>
      </c>
      <c r="B58" s="5" t="n">
        <v>39</v>
      </c>
      <c r="C58" s="5" t="n">
        <v>40</v>
      </c>
    </row>
    <row r="59" spans="1:3">
      <c r="A59" s="4" t="s">
        <v>388</v>
      </c>
    </row>
    <row r="60" spans="1:3">
      <c r="A60" s="4" t="s">
        <v>342</v>
      </c>
      <c r="B60" s="5" t="n">
        <v>0</v>
      </c>
      <c r="C60" s="5" t="n">
        <v>0</v>
      </c>
    </row>
    <row r="61" spans="1:3">
      <c r="A61" s="4" t="s">
        <v>349</v>
      </c>
    </row>
    <row r="62" spans="1:3">
      <c r="A62" s="4" t="s">
        <v>342</v>
      </c>
      <c r="B62" s="5" t="n">
        <v>298967</v>
      </c>
      <c r="C62" s="5" t="n">
        <v>254427</v>
      </c>
    </row>
    <row r="63" spans="1:3">
      <c r="A63" s="4" t="s">
        <v>389</v>
      </c>
    </row>
    <row r="64" spans="1:3">
      <c r="A64" s="4" t="s">
        <v>342</v>
      </c>
      <c r="B64" s="5" t="n">
        <v>284257</v>
      </c>
      <c r="C64" s="5" t="n">
        <v>228157</v>
      </c>
    </row>
    <row r="65" spans="1:3">
      <c r="A65" s="4" t="s">
        <v>390</v>
      </c>
    </row>
    <row r="66" spans="1:3">
      <c r="A66" s="4" t="s">
        <v>342</v>
      </c>
      <c r="B66" s="5" t="n">
        <v>6900</v>
      </c>
      <c r="C66" s="5" t="n">
        <v>20681</v>
      </c>
    </row>
    <row r="67" spans="1:3">
      <c r="A67" s="4" t="s">
        <v>391</v>
      </c>
    </row>
    <row r="68" spans="1:3">
      <c r="A68" s="4" t="s">
        <v>342</v>
      </c>
      <c r="B68" s="5" t="n">
        <v>4859</v>
      </c>
      <c r="C68" s="5" t="n">
        <v>1951</v>
      </c>
    </row>
    <row r="69" spans="1:3">
      <c r="A69" s="4" t="s">
        <v>392</v>
      </c>
    </row>
    <row r="70" spans="1:3">
      <c r="A70" s="4" t="s">
        <v>342</v>
      </c>
      <c r="B70" s="5" t="n">
        <v>2951</v>
      </c>
      <c r="C70" s="5" t="n">
        <v>3638</v>
      </c>
    </row>
    <row r="71" spans="1:3">
      <c r="A71" s="4" t="s">
        <v>350</v>
      </c>
    </row>
    <row r="72" spans="1:3">
      <c r="A72" s="4" t="s">
        <v>342</v>
      </c>
      <c r="B72" s="5" t="n">
        <v>69129</v>
      </c>
      <c r="C72" s="5" t="n">
        <v>50921</v>
      </c>
    </row>
    <row r="73" spans="1:3">
      <c r="A73" s="4" t="s">
        <v>393</v>
      </c>
    </row>
    <row r="74" spans="1:3">
      <c r="A74" s="4" t="s">
        <v>342</v>
      </c>
      <c r="B74" s="5" t="n">
        <v>67654</v>
      </c>
      <c r="C74" s="5" t="n">
        <v>49787</v>
      </c>
    </row>
    <row r="75" spans="1:3">
      <c r="A75" s="4" t="s">
        <v>394</v>
      </c>
    </row>
    <row r="76" spans="1:3">
      <c r="A76" s="4" t="s">
        <v>342</v>
      </c>
      <c r="B76" s="5" t="n">
        <v>1063</v>
      </c>
      <c r="C76" s="5" t="n">
        <v>672</v>
      </c>
    </row>
    <row r="77" spans="1:3">
      <c r="A77" s="4" t="s">
        <v>395</v>
      </c>
    </row>
    <row r="78" spans="1:3">
      <c r="A78" s="4" t="s">
        <v>342</v>
      </c>
      <c r="B78" s="5" t="n">
        <v>79</v>
      </c>
      <c r="C78" s="5" t="n">
        <v>21</v>
      </c>
    </row>
    <row r="79" spans="1:3">
      <c r="A79" s="4" t="s">
        <v>396</v>
      </c>
    </row>
    <row r="80" spans="1:3">
      <c r="A80" s="4" t="s">
        <v>342</v>
      </c>
      <c r="B80" s="7" t="n">
        <v>333</v>
      </c>
      <c r="C80" s="7" t="n">
        <v>4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4" t="s">
        <v>398</v>
      </c>
      <c r="B2" s="7" t="n">
        <v>9958</v>
      </c>
      <c r="C2" s="7" t="n">
        <v>11242</v>
      </c>
    </row>
    <row r="3" spans="1:3">
      <c r="A3" s="4" t="s">
        <v>399</v>
      </c>
      <c r="B3" s="5" t="n">
        <v>1224073</v>
      </c>
      <c r="C3" s="5" t="n">
        <v>964042</v>
      </c>
    </row>
    <row r="4" spans="1:3">
      <c r="A4" s="4" t="s">
        <v>342</v>
      </c>
      <c r="B4" s="5" t="n">
        <v>1234031</v>
      </c>
      <c r="C4" s="5" t="n">
        <v>975284</v>
      </c>
    </row>
    <row r="5" spans="1:3">
      <c r="A5" s="4" t="s">
        <v>400</v>
      </c>
      <c r="B5" s="5" t="n">
        <v>130</v>
      </c>
      <c r="C5" s="5" t="n">
        <v>132</v>
      </c>
    </row>
    <row r="6" spans="1:3">
      <c r="A6" s="4" t="s">
        <v>401</v>
      </c>
    </row>
    <row r="7" spans="1:3">
      <c r="A7" s="4" t="s">
        <v>398</v>
      </c>
      <c r="B7" s="5" t="n">
        <v>1996</v>
      </c>
      <c r="C7" s="5" t="n">
        <v>2820</v>
      </c>
    </row>
    <row r="8" spans="1:3">
      <c r="A8" s="4" t="s">
        <v>402</v>
      </c>
    </row>
    <row r="9" spans="1:3">
      <c r="A9" s="4" t="s">
        <v>398</v>
      </c>
      <c r="B9" s="5" t="n">
        <v>576</v>
      </c>
      <c r="C9" s="5" t="n">
        <v>422</v>
      </c>
    </row>
    <row r="10" spans="1:3">
      <c r="A10" s="4" t="s">
        <v>403</v>
      </c>
    </row>
    <row r="11" spans="1:3">
      <c r="A11" s="4" t="s">
        <v>398</v>
      </c>
      <c r="B11" s="5" t="n">
        <v>7386</v>
      </c>
      <c r="C11" s="5" t="n">
        <v>8000</v>
      </c>
    </row>
    <row r="12" spans="1:3">
      <c r="A12" s="4" t="s">
        <v>344</v>
      </c>
    </row>
    <row r="13" spans="1:3">
      <c r="A13" s="4" t="s">
        <v>398</v>
      </c>
      <c r="B13" s="5" t="n">
        <v>423</v>
      </c>
      <c r="C13" s="5" t="n">
        <v>91</v>
      </c>
    </row>
    <row r="14" spans="1:3">
      <c r="A14" s="4" t="s">
        <v>399</v>
      </c>
      <c r="B14" s="5" t="n">
        <v>203676</v>
      </c>
      <c r="C14" s="5" t="n">
        <v>143444</v>
      </c>
    </row>
    <row r="15" spans="1:3">
      <c r="A15" s="4" t="s">
        <v>342</v>
      </c>
      <c r="B15" s="5" t="n">
        <v>204099</v>
      </c>
      <c r="C15" s="5" t="n">
        <v>143535</v>
      </c>
    </row>
    <row r="16" spans="1:3">
      <c r="A16" s="4" t="s">
        <v>400</v>
      </c>
      <c r="B16" s="5" t="n">
        <v>0</v>
      </c>
      <c r="C16" s="5" t="n">
        <v>0</v>
      </c>
    </row>
    <row r="17" spans="1:3">
      <c r="A17" s="4" t="s">
        <v>404</v>
      </c>
    </row>
    <row r="18" spans="1:3">
      <c r="A18" s="4" t="s">
        <v>398</v>
      </c>
      <c r="B18" s="5" t="n">
        <v>420</v>
      </c>
      <c r="C18" s="5" t="n">
        <v>0</v>
      </c>
    </row>
    <row r="19" spans="1:3">
      <c r="A19" s="4" t="s">
        <v>405</v>
      </c>
    </row>
    <row r="20" spans="1:3">
      <c r="A20" s="4" t="s">
        <v>398</v>
      </c>
      <c r="B20" s="5" t="n">
        <v>0</v>
      </c>
      <c r="C20" s="5" t="n">
        <v>0</v>
      </c>
    </row>
    <row r="21" spans="1:3">
      <c r="A21" s="4" t="s">
        <v>406</v>
      </c>
    </row>
    <row r="22" spans="1:3">
      <c r="A22" s="4" t="s">
        <v>398</v>
      </c>
      <c r="B22" s="5" t="n">
        <v>3</v>
      </c>
      <c r="C22" s="5" t="n">
        <v>91</v>
      </c>
    </row>
    <row r="23" spans="1:3">
      <c r="A23" s="4" t="s">
        <v>345</v>
      </c>
    </row>
    <row r="24" spans="1:3">
      <c r="A24" s="4" t="s">
        <v>398</v>
      </c>
      <c r="B24" s="5" t="n">
        <v>0</v>
      </c>
      <c r="C24" s="5" t="n">
        <v>0</v>
      </c>
    </row>
    <row r="25" spans="1:3">
      <c r="A25" s="4" t="s">
        <v>399</v>
      </c>
      <c r="B25" s="5" t="n">
        <v>15173</v>
      </c>
      <c r="C25" s="5" t="n">
        <v>10480</v>
      </c>
    </row>
    <row r="26" spans="1:3">
      <c r="A26" s="4" t="s">
        <v>342</v>
      </c>
      <c r="B26" s="5" t="n">
        <v>15173</v>
      </c>
      <c r="C26" s="5" t="n">
        <v>10480</v>
      </c>
    </row>
    <row r="27" spans="1:3">
      <c r="A27" s="4" t="s">
        <v>400</v>
      </c>
      <c r="B27" s="5" t="n">
        <v>0</v>
      </c>
      <c r="C27" s="5" t="n">
        <v>0</v>
      </c>
    </row>
    <row r="28" spans="1:3">
      <c r="A28" s="4" t="s">
        <v>407</v>
      </c>
    </row>
    <row r="29" spans="1:3">
      <c r="A29" s="4" t="s">
        <v>398</v>
      </c>
      <c r="B29" s="5" t="n">
        <v>0</v>
      </c>
      <c r="C29" s="5" t="n">
        <v>0</v>
      </c>
    </row>
    <row r="30" spans="1:3">
      <c r="A30" s="4" t="s">
        <v>408</v>
      </c>
    </row>
    <row r="31" spans="1:3">
      <c r="A31" s="4" t="s">
        <v>398</v>
      </c>
      <c r="B31" s="5" t="n">
        <v>0</v>
      </c>
      <c r="C31" s="5" t="n">
        <v>0</v>
      </c>
    </row>
    <row r="32" spans="1:3">
      <c r="A32" s="4" t="s">
        <v>409</v>
      </c>
    </row>
    <row r="33" spans="1:3">
      <c r="A33" s="4" t="s">
        <v>398</v>
      </c>
      <c r="B33" s="5" t="n">
        <v>0</v>
      </c>
      <c r="C33" s="5" t="n">
        <v>0</v>
      </c>
    </row>
    <row r="34" spans="1:3">
      <c r="A34" s="4" t="s">
        <v>346</v>
      </c>
    </row>
    <row r="35" spans="1:3">
      <c r="A35" s="4" t="s">
        <v>398</v>
      </c>
      <c r="B35" s="5" t="n">
        <v>3696</v>
      </c>
      <c r="C35" s="5" t="n">
        <v>5776</v>
      </c>
    </row>
    <row r="36" spans="1:3">
      <c r="A36" s="4" t="s">
        <v>399</v>
      </c>
      <c r="B36" s="5" t="n">
        <v>395470</v>
      </c>
      <c r="C36" s="5" t="n">
        <v>331923</v>
      </c>
    </row>
    <row r="37" spans="1:3">
      <c r="A37" s="4" t="s">
        <v>342</v>
      </c>
      <c r="B37" s="5" t="n">
        <v>399166</v>
      </c>
      <c r="C37" s="5" t="n">
        <v>337699</v>
      </c>
    </row>
    <row r="38" spans="1:3">
      <c r="A38" s="4" t="s">
        <v>400</v>
      </c>
      <c r="B38" s="5" t="n">
        <v>0</v>
      </c>
      <c r="C38" s="5" t="n">
        <v>0</v>
      </c>
    </row>
    <row r="39" spans="1:3">
      <c r="A39" s="4" t="s">
        <v>410</v>
      </c>
    </row>
    <row r="40" spans="1:3">
      <c r="A40" s="4" t="s">
        <v>398</v>
      </c>
      <c r="B40" s="5" t="n">
        <v>276</v>
      </c>
      <c r="C40" s="5" t="n">
        <v>2344</v>
      </c>
    </row>
    <row r="41" spans="1:3">
      <c r="A41" s="4" t="s">
        <v>411</v>
      </c>
    </row>
    <row r="42" spans="1:3">
      <c r="A42" s="4" t="s">
        <v>398</v>
      </c>
      <c r="B42" s="5" t="n">
        <v>84</v>
      </c>
      <c r="C42" s="5" t="n">
        <v>103</v>
      </c>
    </row>
    <row r="43" spans="1:3">
      <c r="A43" s="4" t="s">
        <v>412</v>
      </c>
    </row>
    <row r="44" spans="1:3">
      <c r="A44" s="4" t="s">
        <v>398</v>
      </c>
      <c r="B44" s="5" t="n">
        <v>3336</v>
      </c>
      <c r="C44" s="5" t="n">
        <v>3329</v>
      </c>
    </row>
    <row r="45" spans="1:3">
      <c r="A45" s="4" t="s">
        <v>347</v>
      </c>
    </row>
    <row r="46" spans="1:3">
      <c r="A46" s="4" t="s">
        <v>398</v>
      </c>
      <c r="B46" s="5" t="n">
        <v>2554</v>
      </c>
      <c r="C46" s="5" t="n">
        <v>1728</v>
      </c>
    </row>
    <row r="47" spans="1:3">
      <c r="A47" s="4" t="s">
        <v>399</v>
      </c>
      <c r="B47" s="5" t="n">
        <v>222432</v>
      </c>
      <c r="C47" s="5" t="n">
        <v>155777</v>
      </c>
    </row>
    <row r="48" spans="1:3">
      <c r="A48" s="4" t="s">
        <v>342</v>
      </c>
      <c r="B48" s="5" t="n">
        <v>224986</v>
      </c>
      <c r="C48" s="5" t="n">
        <v>157505</v>
      </c>
    </row>
    <row r="49" spans="1:3">
      <c r="A49" s="4" t="s">
        <v>400</v>
      </c>
      <c r="B49" s="5" t="n">
        <v>37</v>
      </c>
      <c r="C49" s="5" t="n">
        <v>73</v>
      </c>
    </row>
    <row r="50" spans="1:3">
      <c r="A50" s="4" t="s">
        <v>413</v>
      </c>
    </row>
    <row r="51" spans="1:3">
      <c r="A51" s="4" t="s">
        <v>398</v>
      </c>
      <c r="B51" s="5" t="n">
        <v>1091</v>
      </c>
      <c r="C51" s="5" t="n">
        <v>470</v>
      </c>
    </row>
    <row r="52" spans="1:3">
      <c r="A52" s="4" t="s">
        <v>414</v>
      </c>
    </row>
    <row r="53" spans="1:3">
      <c r="A53" s="4" t="s">
        <v>398</v>
      </c>
      <c r="B53" s="5" t="n">
        <v>363</v>
      </c>
      <c r="C53" s="5" t="n">
        <v>319</v>
      </c>
    </row>
    <row r="54" spans="1:3">
      <c r="A54" s="4" t="s">
        <v>415</v>
      </c>
    </row>
    <row r="55" spans="1:3">
      <c r="A55" s="4" t="s">
        <v>398</v>
      </c>
      <c r="B55" s="5" t="n">
        <v>1100</v>
      </c>
      <c r="C55" s="5" t="n">
        <v>939</v>
      </c>
    </row>
    <row r="56" spans="1:3">
      <c r="A56" s="4" t="s">
        <v>348</v>
      </c>
    </row>
    <row r="57" spans="1:3">
      <c r="A57" s="4" t="s">
        <v>398</v>
      </c>
      <c r="B57" s="5" t="n">
        <v>39</v>
      </c>
      <c r="C57" s="5" t="n">
        <v>0</v>
      </c>
    </row>
    <row r="58" spans="1:3">
      <c r="A58" s="4" t="s">
        <v>399</v>
      </c>
      <c r="B58" s="5" t="n">
        <v>22472</v>
      </c>
      <c r="C58" s="5" t="n">
        <v>20717</v>
      </c>
    </row>
    <row r="59" spans="1:3">
      <c r="A59" s="4" t="s">
        <v>342</v>
      </c>
      <c r="B59" s="5" t="n">
        <v>22511</v>
      </c>
      <c r="C59" s="5" t="n">
        <v>20717</v>
      </c>
    </row>
    <row r="60" spans="1:3">
      <c r="A60" s="4" t="s">
        <v>400</v>
      </c>
      <c r="B60" s="5" t="n">
        <v>0</v>
      </c>
      <c r="C60" s="5" t="n">
        <v>0</v>
      </c>
    </row>
    <row r="61" spans="1:3">
      <c r="A61" s="4" t="s">
        <v>416</v>
      </c>
    </row>
    <row r="62" spans="1:3">
      <c r="A62" s="4" t="s">
        <v>398</v>
      </c>
      <c r="B62" s="5" t="n">
        <v>0</v>
      </c>
      <c r="C62" s="5" t="n">
        <v>0</v>
      </c>
    </row>
    <row r="63" spans="1:3">
      <c r="A63" s="4" t="s">
        <v>417</v>
      </c>
    </row>
    <row r="64" spans="1:3">
      <c r="A64" s="4" t="s">
        <v>398</v>
      </c>
      <c r="B64" s="5" t="n">
        <v>39</v>
      </c>
      <c r="C64" s="5" t="n">
        <v>0</v>
      </c>
    </row>
    <row r="65" spans="1:3">
      <c r="A65" s="4" t="s">
        <v>418</v>
      </c>
    </row>
    <row r="66" spans="1:3">
      <c r="A66" s="4" t="s">
        <v>398</v>
      </c>
      <c r="B66" s="5" t="n">
        <v>0</v>
      </c>
      <c r="C66" s="5" t="n">
        <v>0</v>
      </c>
    </row>
    <row r="67" spans="1:3">
      <c r="A67" s="4" t="s">
        <v>349</v>
      </c>
    </row>
    <row r="68" spans="1:3">
      <c r="A68" s="4" t="s">
        <v>398</v>
      </c>
      <c r="B68" s="5" t="n">
        <v>2777</v>
      </c>
      <c r="C68" s="5" t="n">
        <v>3274</v>
      </c>
    </row>
    <row r="69" spans="1:3">
      <c r="A69" s="4" t="s">
        <v>399</v>
      </c>
      <c r="B69" s="5" t="n">
        <v>296190</v>
      </c>
      <c r="C69" s="5" t="n">
        <v>251153</v>
      </c>
    </row>
    <row r="70" spans="1:3">
      <c r="A70" s="4" t="s">
        <v>342</v>
      </c>
      <c r="B70" s="5" t="n">
        <v>298967</v>
      </c>
      <c r="C70" s="5" t="n">
        <v>254427</v>
      </c>
    </row>
    <row r="71" spans="1:3">
      <c r="A71" s="4" t="s">
        <v>400</v>
      </c>
      <c r="B71" s="5" t="n">
        <v>89</v>
      </c>
      <c r="C71" s="5" t="n">
        <v>59</v>
      </c>
    </row>
    <row r="72" spans="1:3">
      <c r="A72" s="4" t="s">
        <v>419</v>
      </c>
    </row>
    <row r="73" spans="1:3">
      <c r="A73" s="4" t="s">
        <v>398</v>
      </c>
      <c r="B73" s="5" t="n">
        <v>89</v>
      </c>
      <c r="C73" s="5" t="n">
        <v>0</v>
      </c>
    </row>
    <row r="74" spans="1:3">
      <c r="A74" s="4" t="s">
        <v>420</v>
      </c>
    </row>
    <row r="75" spans="1:3">
      <c r="A75" s="4" t="s">
        <v>398</v>
      </c>
      <c r="B75" s="5" t="n">
        <v>68</v>
      </c>
      <c r="C75" s="5" t="n">
        <v>0</v>
      </c>
    </row>
    <row r="76" spans="1:3">
      <c r="A76" s="4" t="s">
        <v>421</v>
      </c>
    </row>
    <row r="77" spans="1:3">
      <c r="A77" s="4" t="s">
        <v>398</v>
      </c>
      <c r="B77" s="5" t="n">
        <v>2620</v>
      </c>
      <c r="C77" s="5" t="n">
        <v>3274</v>
      </c>
    </row>
    <row r="78" spans="1:3">
      <c r="A78" s="4" t="s">
        <v>350</v>
      </c>
    </row>
    <row r="79" spans="1:3">
      <c r="A79" s="4" t="s">
        <v>398</v>
      </c>
      <c r="B79" s="5" t="n">
        <v>469</v>
      </c>
      <c r="C79" s="5" t="n">
        <v>373</v>
      </c>
    </row>
    <row r="80" spans="1:3">
      <c r="A80" s="4" t="s">
        <v>399</v>
      </c>
      <c r="B80" s="5" t="n">
        <v>68660</v>
      </c>
      <c r="C80" s="5" t="n">
        <v>50548</v>
      </c>
    </row>
    <row r="81" spans="1:3">
      <c r="A81" s="4" t="s">
        <v>342</v>
      </c>
      <c r="B81" s="5" t="n">
        <v>69129</v>
      </c>
      <c r="C81" s="5" t="n">
        <v>50921</v>
      </c>
    </row>
    <row r="82" spans="1:3">
      <c r="A82" s="4" t="s">
        <v>400</v>
      </c>
      <c r="B82" s="5" t="n">
        <v>4</v>
      </c>
      <c r="C82" s="5" t="n">
        <v>0</v>
      </c>
    </row>
    <row r="83" spans="1:3">
      <c r="A83" s="4" t="s">
        <v>422</v>
      </c>
    </row>
    <row r="84" spans="1:3">
      <c r="A84" s="4" t="s">
        <v>398</v>
      </c>
      <c r="B84" s="5" t="n">
        <v>120</v>
      </c>
      <c r="C84" s="5" t="n">
        <v>6</v>
      </c>
    </row>
    <row r="85" spans="1:3">
      <c r="A85" s="4" t="s">
        <v>423</v>
      </c>
    </row>
    <row r="86" spans="1:3">
      <c r="A86" s="4" t="s">
        <v>398</v>
      </c>
      <c r="B86" s="5" t="n">
        <v>22</v>
      </c>
      <c r="C86" s="5" t="n">
        <v>0</v>
      </c>
    </row>
    <row r="87" spans="1:3">
      <c r="A87" s="4" t="s">
        <v>424</v>
      </c>
    </row>
    <row r="88" spans="1:3">
      <c r="A88" s="4" t="s">
        <v>398</v>
      </c>
      <c r="B88" s="7" t="n">
        <v>327</v>
      </c>
      <c r="C88" s="7" t="n">
        <v>3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286</v>
      </c>
    </row>
    <row r="2" spans="1:3">
      <c r="B2" s="2" t="s">
        <v>2</v>
      </c>
      <c r="C2" s="2" t="s">
        <v>30</v>
      </c>
    </row>
    <row r="3" spans="1:3">
      <c r="A3" s="4" t="s">
        <v>426</v>
      </c>
      <c r="B3" s="7" t="n">
        <v>1051</v>
      </c>
      <c r="C3" s="7" t="n">
        <v>1436</v>
      </c>
    </row>
    <row r="4" spans="1:3">
      <c r="A4" s="4" t="s">
        <v>427</v>
      </c>
      <c r="B4" s="5" t="n">
        <v>1170</v>
      </c>
      <c r="C4" s="5" t="n">
        <v>1543</v>
      </c>
    </row>
    <row r="5" spans="1:3">
      <c r="A5" s="4" t="s">
        <v>428</v>
      </c>
      <c r="B5" s="5" t="n">
        <v>375</v>
      </c>
      <c r="C5" s="5" t="n">
        <v>536</v>
      </c>
    </row>
    <row r="6" spans="1:3">
      <c r="A6" s="4" t="s">
        <v>429</v>
      </c>
      <c r="B6" s="5" t="n">
        <v>1136</v>
      </c>
      <c r="C6" s="5" t="n">
        <v>1830</v>
      </c>
    </row>
    <row r="7" spans="1:3">
      <c r="A7" s="4" t="s">
        <v>430</v>
      </c>
      <c r="B7" s="5" t="n">
        <v>14191</v>
      </c>
      <c r="C7" s="5" t="n">
        <v>12013</v>
      </c>
    </row>
    <row r="8" spans="1:3">
      <c r="A8" s="4" t="s">
        <v>431</v>
      </c>
      <c r="B8" s="5" t="n">
        <v>16781</v>
      </c>
      <c r="C8" s="5" t="n">
        <v>14459</v>
      </c>
    </row>
    <row r="9" spans="1:3">
      <c r="A9" s="4" t="s">
        <v>432</v>
      </c>
      <c r="B9" s="5" t="n">
        <v>14741</v>
      </c>
      <c r="C9" s="5" t="n">
        <v>11775</v>
      </c>
    </row>
    <row r="10" spans="1:3">
      <c r="A10" s="4" t="s">
        <v>433</v>
      </c>
      <c r="B10" s="5" t="n">
        <v>15242</v>
      </c>
      <c r="C10" s="5" t="n">
        <v>13449</v>
      </c>
    </row>
    <row r="11" spans="1:3">
      <c r="A11" s="4" t="s">
        <v>434</v>
      </c>
      <c r="B11" s="5" t="n">
        <v>17951</v>
      </c>
      <c r="C11" s="5" t="n">
        <v>16002</v>
      </c>
    </row>
    <row r="12" spans="1:3">
      <c r="A12" s="4" t="s">
        <v>435</v>
      </c>
      <c r="B12" s="5" t="n">
        <v>15877</v>
      </c>
      <c r="C12" s="5" t="n">
        <v>13605</v>
      </c>
    </row>
    <row r="13" spans="1:3">
      <c r="A13" s="4" t="s">
        <v>344</v>
      </c>
    </row>
    <row r="14" spans="1:3">
      <c r="A14" s="4" t="s">
        <v>426</v>
      </c>
      <c r="B14" s="5" t="n">
        <v>0</v>
      </c>
      <c r="C14" s="5" t="n">
        <v>90</v>
      </c>
    </row>
    <row r="15" spans="1:3">
      <c r="A15" s="4" t="s">
        <v>427</v>
      </c>
      <c r="B15" s="5" t="n">
        <v>0</v>
      </c>
      <c r="C15" s="5" t="n">
        <v>90</v>
      </c>
    </row>
    <row r="16" spans="1:3">
      <c r="A16" s="4" t="s">
        <v>428</v>
      </c>
      <c r="B16" s="5" t="n">
        <v>0</v>
      </c>
      <c r="C16" s="5" t="n">
        <v>36</v>
      </c>
    </row>
    <row r="17" spans="1:3">
      <c r="A17" s="4" t="s">
        <v>429</v>
      </c>
      <c r="B17" s="5" t="n">
        <v>45</v>
      </c>
      <c r="C17" s="5" t="n">
        <v>74</v>
      </c>
    </row>
    <row r="18" spans="1:3">
      <c r="A18" s="4" t="s">
        <v>430</v>
      </c>
      <c r="B18" s="5" t="n">
        <v>9</v>
      </c>
      <c r="C18" s="5" t="n">
        <v>3</v>
      </c>
    </row>
    <row r="19" spans="1:3">
      <c r="A19" s="4" t="s">
        <v>431</v>
      </c>
      <c r="B19" s="5" t="n">
        <v>37</v>
      </c>
      <c r="C19" s="5" t="n">
        <v>9</v>
      </c>
    </row>
    <row r="20" spans="1:3">
      <c r="A20" s="4" t="s">
        <v>432</v>
      </c>
      <c r="B20" s="5" t="n">
        <v>13</v>
      </c>
      <c r="C20" s="5" t="n">
        <v>44</v>
      </c>
    </row>
    <row r="21" spans="1:3">
      <c r="A21" s="4" t="s">
        <v>433</v>
      </c>
      <c r="B21" s="5" t="n">
        <v>9</v>
      </c>
      <c r="C21" s="5" t="n">
        <v>93</v>
      </c>
    </row>
    <row r="22" spans="1:3">
      <c r="A22" s="4" t="s">
        <v>434</v>
      </c>
      <c r="B22" s="5" t="n">
        <v>37</v>
      </c>
      <c r="C22" s="5" t="n">
        <v>99</v>
      </c>
    </row>
    <row r="23" spans="1:3">
      <c r="A23" s="4" t="s">
        <v>435</v>
      </c>
      <c r="B23" s="5" t="n">
        <v>58</v>
      </c>
      <c r="C23" s="5" t="n">
        <v>118</v>
      </c>
    </row>
    <row r="24" spans="1:3">
      <c r="A24" s="4" t="s">
        <v>345</v>
      </c>
    </row>
    <row r="25" spans="1:3">
      <c r="A25" s="4" t="s">
        <v>426</v>
      </c>
      <c r="B25" s="5" t="n">
        <v>0</v>
      </c>
      <c r="C25" s="5" t="n">
        <v>0</v>
      </c>
    </row>
    <row r="26" spans="1:3">
      <c r="A26" s="4" t="s">
        <v>427</v>
      </c>
      <c r="B26" s="5" t="n">
        <v>0</v>
      </c>
      <c r="C26" s="5" t="n">
        <v>0</v>
      </c>
    </row>
    <row r="27" spans="1:3">
      <c r="A27" s="4" t="s">
        <v>428</v>
      </c>
      <c r="B27" s="5" t="n">
        <v>0</v>
      </c>
      <c r="C27" s="5" t="n">
        <v>0</v>
      </c>
    </row>
    <row r="28" spans="1:3">
      <c r="A28" s="4" t="s">
        <v>429</v>
      </c>
      <c r="B28" s="5" t="n">
        <v>0</v>
      </c>
      <c r="C28" s="5" t="n">
        <v>0</v>
      </c>
    </row>
    <row r="29" spans="1:3">
      <c r="A29" s="4" t="s">
        <v>430</v>
      </c>
      <c r="B29" s="5" t="n">
        <v>0</v>
      </c>
      <c r="C29" s="5" t="n">
        <v>0</v>
      </c>
    </row>
    <row r="30" spans="1:3">
      <c r="A30" s="4" t="s">
        <v>431</v>
      </c>
      <c r="B30" s="5" t="n">
        <v>0</v>
      </c>
      <c r="C30" s="5" t="n">
        <v>0</v>
      </c>
    </row>
    <row r="31" spans="1:3">
      <c r="A31" s="4" t="s">
        <v>432</v>
      </c>
      <c r="B31" s="5" t="n">
        <v>0</v>
      </c>
      <c r="C31" s="5" t="n">
        <v>0</v>
      </c>
    </row>
    <row r="32" spans="1:3">
      <c r="A32" s="4" t="s">
        <v>433</v>
      </c>
      <c r="B32" s="5" t="n">
        <v>0</v>
      </c>
      <c r="C32" s="5" t="n">
        <v>0</v>
      </c>
    </row>
    <row r="33" spans="1:3">
      <c r="A33" s="4" t="s">
        <v>434</v>
      </c>
      <c r="B33" s="5" t="n">
        <v>0</v>
      </c>
      <c r="C33" s="5" t="n">
        <v>0</v>
      </c>
    </row>
    <row r="34" spans="1:3">
      <c r="A34" s="4" t="s">
        <v>435</v>
      </c>
      <c r="B34" s="5" t="n">
        <v>0</v>
      </c>
      <c r="C34" s="5" t="n">
        <v>0</v>
      </c>
    </row>
    <row r="35" spans="1:3">
      <c r="A35" s="4" t="s">
        <v>346</v>
      </c>
    </row>
    <row r="36" spans="1:3">
      <c r="A36" s="4" t="s">
        <v>426</v>
      </c>
      <c r="B36" s="5" t="n">
        <v>428</v>
      </c>
      <c r="C36" s="5" t="n">
        <v>316</v>
      </c>
    </row>
    <row r="37" spans="1:3">
      <c r="A37" s="4" t="s">
        <v>427</v>
      </c>
      <c r="B37" s="5" t="n">
        <v>465</v>
      </c>
      <c r="C37" s="5" t="n">
        <v>341</v>
      </c>
    </row>
    <row r="38" spans="1:3">
      <c r="A38" s="4" t="s">
        <v>428</v>
      </c>
      <c r="B38" s="5" t="n">
        <v>46</v>
      </c>
      <c r="C38" s="5" t="n">
        <v>46</v>
      </c>
    </row>
    <row r="39" spans="1:3">
      <c r="A39" s="4" t="s">
        <v>429</v>
      </c>
      <c r="B39" s="5" t="n">
        <v>337</v>
      </c>
      <c r="C39" s="5" t="n">
        <v>462</v>
      </c>
    </row>
    <row r="40" spans="1:3">
      <c r="A40" s="4" t="s">
        <v>430</v>
      </c>
      <c r="B40" s="5" t="n">
        <v>5655</v>
      </c>
      <c r="C40" s="5" t="n">
        <v>5515</v>
      </c>
    </row>
    <row r="41" spans="1:3">
      <c r="A41" s="4" t="s">
        <v>431</v>
      </c>
      <c r="B41" s="5" t="n">
        <v>5870</v>
      </c>
      <c r="C41" s="5" t="n">
        <v>5653</v>
      </c>
    </row>
    <row r="42" spans="1:3">
      <c r="A42" s="4" t="s">
        <v>432</v>
      </c>
      <c r="B42" s="5" t="n">
        <v>5568</v>
      </c>
      <c r="C42" s="5" t="n">
        <v>3402</v>
      </c>
    </row>
    <row r="43" spans="1:3">
      <c r="A43" s="4" t="s">
        <v>433</v>
      </c>
      <c r="B43" s="5" t="n">
        <v>6083</v>
      </c>
      <c r="C43" s="5" t="n">
        <v>5831</v>
      </c>
    </row>
    <row r="44" spans="1:3">
      <c r="A44" s="4" t="s">
        <v>434</v>
      </c>
      <c r="B44" s="5" t="n">
        <v>6335</v>
      </c>
      <c r="C44" s="5" t="n">
        <v>5994</v>
      </c>
    </row>
    <row r="45" spans="1:3">
      <c r="A45" s="4" t="s">
        <v>435</v>
      </c>
      <c r="B45" s="5" t="n">
        <v>5905</v>
      </c>
      <c r="C45" s="5" t="n">
        <v>3864</v>
      </c>
    </row>
    <row r="46" spans="1:3">
      <c r="A46" s="4" t="s">
        <v>347</v>
      </c>
    </row>
    <row r="47" spans="1:3">
      <c r="A47" s="4" t="s">
        <v>426</v>
      </c>
      <c r="B47" s="5" t="n">
        <v>232</v>
      </c>
      <c r="C47" s="5" t="n">
        <v>491</v>
      </c>
    </row>
    <row r="48" spans="1:3">
      <c r="A48" s="4" t="s">
        <v>427</v>
      </c>
      <c r="B48" s="5" t="n">
        <v>271</v>
      </c>
      <c r="C48" s="5" t="n">
        <v>540</v>
      </c>
    </row>
    <row r="49" spans="1:3">
      <c r="A49" s="4" t="s">
        <v>428</v>
      </c>
      <c r="B49" s="5" t="n">
        <v>102</v>
      </c>
      <c r="C49" s="5" t="n">
        <v>125</v>
      </c>
    </row>
    <row r="50" spans="1:3">
      <c r="A50" s="4" t="s">
        <v>429</v>
      </c>
      <c r="B50" s="5" t="n">
        <v>314</v>
      </c>
      <c r="C50" s="5" t="n">
        <v>787</v>
      </c>
    </row>
    <row r="51" spans="1:3">
      <c r="A51" s="4" t="s">
        <v>430</v>
      </c>
      <c r="B51" s="5" t="n">
        <v>2696</v>
      </c>
      <c r="C51" s="5" t="n">
        <v>2325</v>
      </c>
    </row>
    <row r="52" spans="1:3">
      <c r="A52" s="4" t="s">
        <v>431</v>
      </c>
      <c r="B52" s="5" t="n">
        <v>3193</v>
      </c>
      <c r="C52" s="5" t="n">
        <v>2744</v>
      </c>
    </row>
    <row r="53" spans="1:3">
      <c r="A53" s="4" t="s">
        <v>432</v>
      </c>
      <c r="B53" s="5" t="n">
        <v>2767</v>
      </c>
      <c r="C53" s="5" t="n">
        <v>2188</v>
      </c>
    </row>
    <row r="54" spans="1:3">
      <c r="A54" s="4" t="s">
        <v>433</v>
      </c>
      <c r="B54" s="5" t="n">
        <v>2928</v>
      </c>
      <c r="C54" s="5" t="n">
        <v>2816</v>
      </c>
    </row>
    <row r="55" spans="1:3">
      <c r="A55" s="4" t="s">
        <v>434</v>
      </c>
      <c r="B55" s="5" t="n">
        <v>3464</v>
      </c>
      <c r="C55" s="5" t="n">
        <v>3284</v>
      </c>
    </row>
    <row r="56" spans="1:3">
      <c r="A56" s="4" t="s">
        <v>435</v>
      </c>
      <c r="B56" s="5" t="n">
        <v>3081</v>
      </c>
      <c r="C56" s="5" t="n">
        <v>2975</v>
      </c>
    </row>
    <row r="57" spans="1:3">
      <c r="A57" s="4" t="s">
        <v>348</v>
      </c>
    </row>
    <row r="58" spans="1:3">
      <c r="A58" s="4" t="s">
        <v>426</v>
      </c>
      <c r="B58" s="5" t="n">
        <v>0</v>
      </c>
      <c r="C58" s="5" t="n">
        <v>0</v>
      </c>
    </row>
    <row r="59" spans="1:3">
      <c r="A59" s="4" t="s">
        <v>427</v>
      </c>
      <c r="B59" s="5" t="n">
        <v>0</v>
      </c>
      <c r="C59" s="5" t="n">
        <v>0</v>
      </c>
    </row>
    <row r="60" spans="1:3">
      <c r="A60" s="4" t="s">
        <v>428</v>
      </c>
      <c r="B60" s="5" t="n">
        <v>0</v>
      </c>
      <c r="C60" s="5" t="n">
        <v>0</v>
      </c>
    </row>
    <row r="61" spans="1:3">
      <c r="A61" s="4" t="s">
        <v>429</v>
      </c>
      <c r="B61" s="5" t="n">
        <v>0</v>
      </c>
      <c r="C61" s="5" t="n">
        <v>0</v>
      </c>
    </row>
    <row r="62" spans="1:3">
      <c r="A62" s="4" t="s">
        <v>430</v>
      </c>
      <c r="B62" s="5" t="n">
        <v>0</v>
      </c>
      <c r="C62" s="5" t="n">
        <v>0</v>
      </c>
    </row>
    <row r="63" spans="1:3">
      <c r="A63" s="4" t="s">
        <v>431</v>
      </c>
      <c r="B63" s="5" t="n">
        <v>0</v>
      </c>
      <c r="C63" s="5" t="n">
        <v>0</v>
      </c>
    </row>
    <row r="64" spans="1:3">
      <c r="A64" s="4" t="s">
        <v>432</v>
      </c>
      <c r="B64" s="5" t="n">
        <v>0</v>
      </c>
      <c r="C64" s="5" t="n">
        <v>0</v>
      </c>
    </row>
    <row r="65" spans="1:3">
      <c r="A65" s="4" t="s">
        <v>433</v>
      </c>
      <c r="B65" s="5" t="n">
        <v>0</v>
      </c>
      <c r="C65" s="5" t="n">
        <v>0</v>
      </c>
    </row>
    <row r="66" spans="1:3">
      <c r="A66" s="4" t="s">
        <v>434</v>
      </c>
      <c r="B66" s="5" t="n">
        <v>0</v>
      </c>
      <c r="C66" s="5" t="n">
        <v>0</v>
      </c>
    </row>
    <row r="67" spans="1:3">
      <c r="A67" s="4" t="s">
        <v>435</v>
      </c>
      <c r="B67" s="5" t="n">
        <v>0</v>
      </c>
      <c r="C67" s="5" t="n">
        <v>0</v>
      </c>
    </row>
    <row r="68" spans="1:3">
      <c r="A68" s="4" t="s">
        <v>349</v>
      </c>
    </row>
    <row r="69" spans="1:3">
      <c r="A69" s="4" t="s">
        <v>426</v>
      </c>
      <c r="B69" s="5" t="n">
        <v>391</v>
      </c>
      <c r="C69" s="5" t="n">
        <v>539</v>
      </c>
    </row>
    <row r="70" spans="1:3">
      <c r="A70" s="4" t="s">
        <v>427</v>
      </c>
      <c r="B70" s="5" t="n">
        <v>434</v>
      </c>
      <c r="C70" s="5" t="n">
        <v>572</v>
      </c>
    </row>
    <row r="71" spans="1:3">
      <c r="A71" s="4" t="s">
        <v>428</v>
      </c>
      <c r="B71" s="5" t="n">
        <v>227</v>
      </c>
      <c r="C71" s="5" t="n">
        <v>329</v>
      </c>
    </row>
    <row r="72" spans="1:3">
      <c r="A72" s="4" t="s">
        <v>429</v>
      </c>
      <c r="B72" s="5" t="n">
        <v>440</v>
      </c>
      <c r="C72" s="5" t="n">
        <v>502</v>
      </c>
    </row>
    <row r="73" spans="1:3">
      <c r="A73" s="4" t="s">
        <v>430</v>
      </c>
      <c r="B73" s="5" t="n">
        <v>5498</v>
      </c>
      <c r="C73" s="5" t="n">
        <v>3729</v>
      </c>
    </row>
    <row r="74" spans="1:3">
      <c r="A74" s="4" t="s">
        <v>431</v>
      </c>
      <c r="B74" s="5" t="n">
        <v>7308</v>
      </c>
      <c r="C74" s="5" t="n">
        <v>5581</v>
      </c>
    </row>
    <row r="75" spans="1:3">
      <c r="A75" s="4" t="s">
        <v>432</v>
      </c>
      <c r="B75" s="5" t="n">
        <v>6015</v>
      </c>
      <c r="C75" s="5" t="n">
        <v>5898</v>
      </c>
    </row>
    <row r="76" spans="1:3">
      <c r="A76" s="4" t="s">
        <v>433</v>
      </c>
      <c r="B76" s="5" t="n">
        <v>5889</v>
      </c>
      <c r="C76" s="5" t="n">
        <v>4268</v>
      </c>
    </row>
    <row r="77" spans="1:3">
      <c r="A77" s="4" t="s">
        <v>434</v>
      </c>
      <c r="B77" s="5" t="n">
        <v>7742</v>
      </c>
      <c r="C77" s="5" t="n">
        <v>6153</v>
      </c>
    </row>
    <row r="78" spans="1:3">
      <c r="A78" s="4" t="s">
        <v>435</v>
      </c>
      <c r="B78" s="5" t="n">
        <v>6455</v>
      </c>
      <c r="C78" s="5" t="n">
        <v>6400</v>
      </c>
    </row>
    <row r="79" spans="1:3">
      <c r="A79" s="4" t="s">
        <v>350</v>
      </c>
    </row>
    <row r="80" spans="1:3">
      <c r="A80" s="4" t="s">
        <v>426</v>
      </c>
      <c r="B80" s="5" t="n">
        <v>0</v>
      </c>
      <c r="C80" s="5" t="n">
        <v>0</v>
      </c>
    </row>
    <row r="81" spans="1:3">
      <c r="A81" s="4" t="s">
        <v>427</v>
      </c>
      <c r="B81" s="5" t="n">
        <v>0</v>
      </c>
      <c r="C81" s="5" t="n">
        <v>0</v>
      </c>
    </row>
    <row r="82" spans="1:3">
      <c r="A82" s="4" t="s">
        <v>428</v>
      </c>
      <c r="B82" s="5" t="n">
        <v>0</v>
      </c>
      <c r="C82" s="5" t="n">
        <v>0</v>
      </c>
    </row>
    <row r="83" spans="1:3">
      <c r="A83" s="4" t="s">
        <v>429</v>
      </c>
      <c r="B83" s="5" t="n">
        <v>0</v>
      </c>
      <c r="C83" s="5" t="n">
        <v>5</v>
      </c>
    </row>
    <row r="84" spans="1:3">
      <c r="A84" s="4" t="s">
        <v>430</v>
      </c>
      <c r="B84" s="5" t="n">
        <v>333</v>
      </c>
      <c r="C84" s="5" t="n">
        <v>441</v>
      </c>
    </row>
    <row r="85" spans="1:3">
      <c r="A85" s="4" t="s">
        <v>431</v>
      </c>
      <c r="B85" s="5" t="n">
        <v>373</v>
      </c>
      <c r="C85" s="5" t="n">
        <v>472</v>
      </c>
    </row>
    <row r="86" spans="1:3">
      <c r="A86" s="4" t="s">
        <v>432</v>
      </c>
      <c r="B86" s="5" t="n">
        <v>378</v>
      </c>
      <c r="C86" s="5" t="n">
        <v>243</v>
      </c>
    </row>
    <row r="87" spans="1:3">
      <c r="A87" s="4" t="s">
        <v>433</v>
      </c>
      <c r="B87" s="5" t="n">
        <v>333</v>
      </c>
      <c r="C87" s="5" t="n">
        <v>441</v>
      </c>
    </row>
    <row r="88" spans="1:3">
      <c r="A88" s="4" t="s">
        <v>434</v>
      </c>
      <c r="B88" s="5" t="n">
        <v>373</v>
      </c>
      <c r="C88" s="5" t="n">
        <v>472</v>
      </c>
    </row>
    <row r="89" spans="1:3">
      <c r="A89" s="4" t="s">
        <v>435</v>
      </c>
      <c r="B89" s="7" t="n">
        <v>378</v>
      </c>
      <c r="C89" s="7" t="n">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436</v>
      </c>
      <c r="C1" s="2" t="s">
        <v>1</v>
      </c>
      <c r="E1" s="2" t="s">
        <v>286</v>
      </c>
    </row>
    <row r="2" spans="1:5">
      <c r="C2" s="2" t="s">
        <v>2</v>
      </c>
      <c r="E2" s="2" t="s">
        <v>30</v>
      </c>
    </row>
    <row r="3" spans="1:5">
      <c r="A3" s="4" t="s">
        <v>437</v>
      </c>
      <c r="C3" s="7" t="n">
        <v>696</v>
      </c>
      <c r="D3" s="4" t="s">
        <v>333</v>
      </c>
      <c r="E3" s="7" t="n">
        <v>1776</v>
      </c>
    </row>
    <row r="4" spans="1:5">
      <c r="A4" s="4" t="s">
        <v>438</v>
      </c>
      <c r="C4" s="5" t="n">
        <v>-79</v>
      </c>
      <c r="E4" s="5" t="n">
        <v>-924</v>
      </c>
    </row>
    <row r="5" spans="1:5">
      <c r="A5" s="4" t="s">
        <v>439</v>
      </c>
      <c r="E5" s="5" t="n">
        <v>511</v>
      </c>
    </row>
    <row r="6" spans="1:5">
      <c r="A6" s="4" t="s">
        <v>353</v>
      </c>
      <c r="E6" s="5" t="n">
        <v>-667</v>
      </c>
    </row>
    <row r="7" spans="1:5">
      <c r="A7" s="4" t="s">
        <v>440</v>
      </c>
      <c r="C7" s="5" t="n">
        <v>4814</v>
      </c>
    </row>
    <row r="8" spans="1:5">
      <c r="A8" s="4" t="s">
        <v>441</v>
      </c>
      <c r="B8" s="4" t="s">
        <v>333</v>
      </c>
      <c r="C8" s="7" t="n">
        <v>5431</v>
      </c>
      <c r="E8" s="7" t="n">
        <v>696</v>
      </c>
    </row>
    <row r="9" spans="1:5"/>
    <row r="10" spans="1:5">
      <c r="A10" s="4" t="s">
        <v>333</v>
      </c>
      <c r="B10" s="4" t="s">
        <v>340</v>
      </c>
    </row>
  </sheetData>
  <mergeCells count="5">
    <mergeCell ref="A1:B2"/>
    <mergeCell ref="C1:D1"/>
    <mergeCell ref="C2:D2"/>
    <mergeCell ref="A9:D9"/>
    <mergeCell ref="B10:D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2</v>
      </c>
      <c r="B1" s="2" t="s">
        <v>1</v>
      </c>
      <c r="C1" s="2" t="s">
        <v>286</v>
      </c>
    </row>
    <row r="2" spans="1:3">
      <c r="B2" s="2" t="s">
        <v>317</v>
      </c>
      <c r="C2" s="2" t="s">
        <v>443</v>
      </c>
    </row>
    <row r="3" spans="1:3">
      <c r="A3" s="4" t="s">
        <v>444</v>
      </c>
      <c r="B3" s="5" t="n">
        <v>13</v>
      </c>
      <c r="C3" s="5" t="n">
        <v>6</v>
      </c>
    </row>
    <row r="4" spans="1:3">
      <c r="A4" s="4" t="s">
        <v>445</v>
      </c>
      <c r="B4" s="7" t="n">
        <v>9059</v>
      </c>
      <c r="C4" s="7" t="n">
        <v>5201</v>
      </c>
    </row>
    <row r="5" spans="1:3">
      <c r="A5" s="4" t="s">
        <v>446</v>
      </c>
      <c r="B5" s="7" t="n">
        <v>7033</v>
      </c>
      <c r="C5" s="7" t="n">
        <v>3060</v>
      </c>
    </row>
    <row r="6" spans="1:3">
      <c r="A6" s="4" t="s">
        <v>347</v>
      </c>
    </row>
    <row r="7" spans="1:3">
      <c r="A7" s="4" t="s">
        <v>444</v>
      </c>
      <c r="B7" s="5" t="n">
        <v>2</v>
      </c>
      <c r="C7" s="5" t="n">
        <v>2</v>
      </c>
    </row>
    <row r="8" spans="1:3">
      <c r="A8" s="4" t="s">
        <v>445</v>
      </c>
      <c r="B8" s="7" t="n">
        <v>703</v>
      </c>
      <c r="C8" s="7" t="n">
        <v>703</v>
      </c>
    </row>
    <row r="9" spans="1:3">
      <c r="A9" s="4" t="s">
        <v>446</v>
      </c>
      <c r="B9" s="7" t="n">
        <v>443</v>
      </c>
      <c r="C9" s="7" t="n">
        <v>455</v>
      </c>
    </row>
    <row r="10" spans="1:3">
      <c r="A10" s="4" t="s">
        <v>447</v>
      </c>
    </row>
    <row r="11" spans="1:3">
      <c r="A11" s="4" t="s">
        <v>444</v>
      </c>
      <c r="B11" s="5" t="n">
        <v>3</v>
      </c>
    </row>
    <row r="12" spans="1:3">
      <c r="A12" s="4" t="s">
        <v>445</v>
      </c>
      <c r="B12" s="7" t="n">
        <v>2412</v>
      </c>
    </row>
    <row r="13" spans="1:3">
      <c r="A13" s="4" t="s">
        <v>446</v>
      </c>
      <c r="B13" s="7" t="n">
        <v>2411</v>
      </c>
    </row>
    <row r="14" spans="1:3">
      <c r="A14" s="4" t="s">
        <v>349</v>
      </c>
    </row>
    <row r="15" spans="1:3">
      <c r="A15" s="4" t="s">
        <v>444</v>
      </c>
      <c r="B15" s="5" t="n">
        <v>8</v>
      </c>
      <c r="C15" s="5" t="n">
        <v>4</v>
      </c>
    </row>
    <row r="16" spans="1:3">
      <c r="A16" s="4" t="s">
        <v>445</v>
      </c>
      <c r="B16" s="7" t="n">
        <v>5944</v>
      </c>
      <c r="C16" s="7" t="n">
        <v>4498</v>
      </c>
    </row>
    <row r="17" spans="1:3">
      <c r="A17" s="4" t="s">
        <v>446</v>
      </c>
      <c r="B17" s="7" t="n">
        <v>4179</v>
      </c>
      <c r="C17" s="7" t="n">
        <v>26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6549</v>
      </c>
      <c r="C4" s="7" t="n">
        <v>12398</v>
      </c>
      <c r="D4" s="7" t="n">
        <v>32225</v>
      </c>
      <c r="E4" s="7" t="n">
        <v>23539</v>
      </c>
    </row>
    <row r="5" spans="1:5">
      <c r="A5" s="4" t="s">
        <v>81</v>
      </c>
      <c r="B5" s="5" t="n">
        <v>1414</v>
      </c>
      <c r="C5" s="5" t="n">
        <v>972</v>
      </c>
      <c r="D5" s="5" t="n">
        <v>2837</v>
      </c>
      <c r="E5" s="5" t="n">
        <v>1919</v>
      </c>
    </row>
    <row r="6" spans="1:5">
      <c r="A6" s="4" t="s">
        <v>82</v>
      </c>
      <c r="B6" s="5" t="n">
        <v>128</v>
      </c>
      <c r="C6" s="5" t="n">
        <v>30</v>
      </c>
      <c r="D6" s="5" t="n">
        <v>255</v>
      </c>
      <c r="E6" s="5" t="n">
        <v>47</v>
      </c>
    </row>
    <row r="7" spans="1:5">
      <c r="A7" s="4" t="s">
        <v>83</v>
      </c>
      <c r="B7" s="5" t="n">
        <v>18091</v>
      </c>
      <c r="C7" s="5" t="n">
        <v>13400</v>
      </c>
      <c r="D7" s="5" t="n">
        <v>35317</v>
      </c>
      <c r="E7" s="5" t="n">
        <v>25505</v>
      </c>
    </row>
    <row r="8" spans="1:5">
      <c r="A8" s="3" t="s">
        <v>84</v>
      </c>
    </row>
    <row r="9" spans="1:5">
      <c r="A9" s="4" t="s">
        <v>85</v>
      </c>
      <c r="B9" s="5" t="n">
        <v>2555</v>
      </c>
      <c r="C9" s="5" t="n">
        <v>1501</v>
      </c>
      <c r="D9" s="5" t="n">
        <v>4853</v>
      </c>
      <c r="E9" s="5" t="n">
        <v>2849</v>
      </c>
    </row>
    <row r="10" spans="1:5">
      <c r="A10" s="4" t="s">
        <v>86</v>
      </c>
      <c r="B10" s="5" t="n">
        <v>560</v>
      </c>
      <c r="C10" s="5" t="n">
        <v>209</v>
      </c>
      <c r="D10" s="5" t="n">
        <v>988</v>
      </c>
      <c r="E10" s="5" t="n">
        <v>406</v>
      </c>
    </row>
    <row r="11" spans="1:5">
      <c r="A11" s="4" t="s">
        <v>87</v>
      </c>
      <c r="B11" s="5" t="n">
        <v>3115</v>
      </c>
      <c r="C11" s="5" t="n">
        <v>1710</v>
      </c>
      <c r="D11" s="5" t="n">
        <v>5841</v>
      </c>
      <c r="E11" s="5" t="n">
        <v>3255</v>
      </c>
    </row>
    <row r="12" spans="1:5">
      <c r="A12" s="4" t="s">
        <v>88</v>
      </c>
      <c r="B12" s="5" t="n">
        <v>14976</v>
      </c>
      <c r="C12" s="5" t="n">
        <v>11690</v>
      </c>
      <c r="D12" s="5" t="n">
        <v>29476</v>
      </c>
      <c r="E12" s="5" t="n">
        <v>22250</v>
      </c>
    </row>
    <row r="13" spans="1:5">
      <c r="A13" s="4" t="s">
        <v>89</v>
      </c>
      <c r="B13" s="5" t="n">
        <v>474</v>
      </c>
      <c r="C13" s="5" t="n">
        <v>1305</v>
      </c>
      <c r="D13" s="5" t="n">
        <v>948</v>
      </c>
      <c r="E13" s="5" t="n">
        <v>1660</v>
      </c>
    </row>
    <row r="14" spans="1:5">
      <c r="A14" s="4" t="s">
        <v>90</v>
      </c>
      <c r="B14" s="5" t="n">
        <v>14502</v>
      </c>
      <c r="C14" s="5" t="n">
        <v>10385</v>
      </c>
      <c r="D14" s="5" t="n">
        <v>28528</v>
      </c>
      <c r="E14" s="5" t="n">
        <v>20590</v>
      </c>
    </row>
    <row r="15" spans="1:5">
      <c r="A15" s="3" t="s">
        <v>91</v>
      </c>
    </row>
    <row r="16" spans="1:5">
      <c r="A16" s="4" t="s">
        <v>92</v>
      </c>
      <c r="B16" s="5" t="n">
        <v>636</v>
      </c>
      <c r="C16" s="5" t="n">
        <v>525</v>
      </c>
      <c r="D16" s="5" t="n">
        <v>1246</v>
      </c>
      <c r="E16" s="5" t="n">
        <v>1037</v>
      </c>
    </row>
    <row r="17" spans="1:5">
      <c r="A17" s="4" t="s">
        <v>93</v>
      </c>
      <c r="B17" s="5" t="n">
        <v>1370</v>
      </c>
      <c r="C17" s="5" t="n">
        <v>1075</v>
      </c>
      <c r="D17" s="5" t="n">
        <v>2495</v>
      </c>
      <c r="E17" s="5" t="n">
        <v>1867</v>
      </c>
    </row>
    <row r="18" spans="1:5">
      <c r="A18" s="4" t="s">
        <v>94</v>
      </c>
      <c r="B18" s="5" t="n">
        <v>2006</v>
      </c>
      <c r="C18" s="5" t="n">
        <v>1600</v>
      </c>
      <c r="D18" s="5" t="n">
        <v>3741</v>
      </c>
      <c r="E18" s="5" t="n">
        <v>2904</v>
      </c>
    </row>
    <row r="19" spans="1:5">
      <c r="A19" s="3" t="s">
        <v>95</v>
      </c>
    </row>
    <row r="20" spans="1:5">
      <c r="A20" s="4" t="s">
        <v>96</v>
      </c>
      <c r="B20" s="5" t="n">
        <v>6524</v>
      </c>
      <c r="C20" s="5" t="n">
        <v>5397</v>
      </c>
      <c r="D20" s="5" t="n">
        <v>13228</v>
      </c>
      <c r="E20" s="5" t="n">
        <v>10381</v>
      </c>
    </row>
    <row r="21" spans="1:5">
      <c r="A21" s="4" t="s">
        <v>97</v>
      </c>
      <c r="B21" s="5" t="n">
        <v>1402</v>
      </c>
      <c r="C21" s="5" t="n">
        <v>1191</v>
      </c>
      <c r="D21" s="5" t="n">
        <v>2820</v>
      </c>
      <c r="E21" s="5" t="n">
        <v>2359</v>
      </c>
    </row>
    <row r="22" spans="1:5">
      <c r="A22" s="4" t="s">
        <v>98</v>
      </c>
      <c r="B22" s="5" t="n">
        <v>4099</v>
      </c>
      <c r="C22" s="5" t="n">
        <v>2526</v>
      </c>
      <c r="D22" s="5" t="n">
        <v>7921</v>
      </c>
      <c r="E22" s="5" t="n">
        <v>5140</v>
      </c>
    </row>
    <row r="23" spans="1:5">
      <c r="A23" s="4" t="s">
        <v>99</v>
      </c>
      <c r="B23" s="5" t="n">
        <v>12025</v>
      </c>
      <c r="C23" s="5" t="n">
        <v>9114</v>
      </c>
      <c r="D23" s="5" t="n">
        <v>23969</v>
      </c>
      <c r="E23" s="5" t="n">
        <v>17880</v>
      </c>
    </row>
    <row r="24" spans="1:5">
      <c r="A24" s="4" t="s">
        <v>100</v>
      </c>
      <c r="B24" s="5" t="n">
        <v>4483</v>
      </c>
      <c r="C24" s="5" t="n">
        <v>2871</v>
      </c>
      <c r="D24" s="5" t="n">
        <v>8300</v>
      </c>
      <c r="E24" s="5" t="n">
        <v>5614</v>
      </c>
    </row>
    <row r="25" spans="1:5">
      <c r="A25" s="4" t="s">
        <v>101</v>
      </c>
      <c r="B25" s="5" t="n">
        <v>845</v>
      </c>
      <c r="C25" s="5" t="n">
        <v>819</v>
      </c>
      <c r="D25" s="5" t="n">
        <v>1554</v>
      </c>
      <c r="E25" s="5" t="n">
        <v>1586</v>
      </c>
    </row>
    <row r="26" spans="1:5">
      <c r="A26" s="4" t="s">
        <v>102</v>
      </c>
      <c r="B26" s="7" t="n">
        <v>3638</v>
      </c>
      <c r="C26" s="7" t="n">
        <v>2052</v>
      </c>
      <c r="D26" s="7" t="n">
        <v>6746</v>
      </c>
      <c r="E26" s="7" t="n">
        <v>4028</v>
      </c>
    </row>
    <row r="27" spans="1:5">
      <c r="A27" s="3" t="s">
        <v>103</v>
      </c>
    </row>
    <row r="28" spans="1:5">
      <c r="A28" s="4" t="s">
        <v>104</v>
      </c>
      <c r="B28" s="8" t="n">
        <v>0.34</v>
      </c>
      <c r="C28" s="8" t="n">
        <v>0.3</v>
      </c>
      <c r="D28" s="8" t="n">
        <v>0.65</v>
      </c>
      <c r="E28" s="8" t="n">
        <v>0.58</v>
      </c>
    </row>
    <row r="29" spans="1:5">
      <c r="A29" s="4" t="s">
        <v>105</v>
      </c>
      <c r="B29" s="8" t="n">
        <v>0.33</v>
      </c>
      <c r="C29" s="8" t="n">
        <v>0.28</v>
      </c>
      <c r="D29" s="8" t="n">
        <v>0.62</v>
      </c>
      <c r="E29" s="8"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8</v>
      </c>
      <c r="B1" s="2" t="s">
        <v>1</v>
      </c>
    </row>
    <row r="2" spans="1:3">
      <c r="B2" s="2" t="s">
        <v>2</v>
      </c>
      <c r="C2" s="2" t="s">
        <v>78</v>
      </c>
    </row>
    <row r="3" spans="1:3">
      <c r="A3" s="4" t="s">
        <v>449</v>
      </c>
      <c r="B3" s="7" t="n">
        <v>1200000</v>
      </c>
      <c r="C3" s="7" t="n">
        <v>854000</v>
      </c>
    </row>
    <row r="4" spans="1:3">
      <c r="A4" s="4" t="s">
        <v>450</v>
      </c>
    </row>
    <row r="5" spans="1:3">
      <c r="A5" s="4" t="s">
        <v>451</v>
      </c>
      <c r="B5" s="4" t="s">
        <v>452</v>
      </c>
    </row>
    <row r="6" spans="1:3">
      <c r="A6" s="4" t="s">
        <v>453</v>
      </c>
    </row>
    <row r="7" spans="1:3">
      <c r="A7" s="4" t="s">
        <v>451</v>
      </c>
      <c r="B7" s="4" t="s">
        <v>454</v>
      </c>
    </row>
    <row r="8" spans="1:3">
      <c r="A8" s="4" t="s">
        <v>455</v>
      </c>
    </row>
    <row r="9" spans="1:3">
      <c r="A9" s="4" t="s">
        <v>456</v>
      </c>
      <c r="B9" s="7" t="n">
        <v>302400000</v>
      </c>
    </row>
    <row r="10" spans="1:3">
      <c r="A10" s="4" t="s">
        <v>457</v>
      </c>
    </row>
    <row r="11" spans="1:3">
      <c r="A11" s="4" t="s">
        <v>456</v>
      </c>
      <c r="B11" s="7" t="n">
        <v>10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17</v>
      </c>
    </row>
    <row r="2" spans="1:2">
      <c r="A2" s="4" t="s">
        <v>459</v>
      </c>
      <c r="B2" s="7" t="n">
        <v>2455</v>
      </c>
    </row>
    <row r="3" spans="1:2">
      <c r="A3" s="4" t="s">
        <v>460</v>
      </c>
      <c r="B3" s="5" t="n">
        <v>1758</v>
      </c>
    </row>
    <row r="4" spans="1:2">
      <c r="A4" s="4" t="s">
        <v>461</v>
      </c>
      <c r="B4" s="5" t="n">
        <v>1322</v>
      </c>
    </row>
    <row r="5" spans="1:2">
      <c r="A5" s="4" t="s">
        <v>462</v>
      </c>
      <c r="B5" s="5" t="n">
        <v>1123</v>
      </c>
    </row>
    <row r="6" spans="1:2">
      <c r="A6" s="4" t="s">
        <v>463</v>
      </c>
      <c r="B6" s="5" t="n">
        <v>5743</v>
      </c>
    </row>
    <row r="7" spans="1:2">
      <c r="A7" s="4" t="s">
        <v>464</v>
      </c>
      <c r="B7" s="7" t="n">
        <v>12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66</v>
      </c>
    </row>
    <row r="3" spans="1:3">
      <c r="A3" s="4" t="s">
        <v>467</v>
      </c>
      <c r="B3" s="7" t="n">
        <v>0</v>
      </c>
      <c r="C3" s="7" t="n">
        <v>0</v>
      </c>
    </row>
    <row r="4" spans="1:3">
      <c r="A4" s="4" t="s">
        <v>468</v>
      </c>
    </row>
    <row r="5" spans="1:3">
      <c r="A5" s="4" t="s">
        <v>467</v>
      </c>
      <c r="B5" s="7" t="n">
        <v>0</v>
      </c>
      <c r="C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4" t="s">
        <v>470</v>
      </c>
      <c r="B2" s="7" t="n">
        <v>252139</v>
      </c>
      <c r="C2" s="7" t="n">
        <v>179148</v>
      </c>
    </row>
    <row r="3" spans="1:3">
      <c r="A3" s="4" t="s">
        <v>471</v>
      </c>
    </row>
    <row r="4" spans="1:3">
      <c r="A4" s="4" t="s">
        <v>470</v>
      </c>
      <c r="B4" s="4" t="s">
        <v>36</v>
      </c>
      <c r="C4" s="4" t="s">
        <v>36</v>
      </c>
    </row>
    <row r="5" spans="1:3">
      <c r="A5" s="4" t="s">
        <v>472</v>
      </c>
    </row>
    <row r="6" spans="1:3">
      <c r="A6" s="4" t="s">
        <v>470</v>
      </c>
      <c r="B6" s="5" t="n">
        <v>243872</v>
      </c>
      <c r="C6" s="5" t="n">
        <v>170486</v>
      </c>
    </row>
    <row r="7" spans="1:3">
      <c r="A7" s="4" t="s">
        <v>473</v>
      </c>
    </row>
    <row r="8" spans="1:3">
      <c r="A8" s="4" t="s">
        <v>470</v>
      </c>
      <c r="B8" s="5" t="n">
        <v>8267</v>
      </c>
      <c r="C8" s="5" t="n">
        <v>8662</v>
      </c>
    </row>
    <row r="9" spans="1:3">
      <c r="A9" s="4" t="s">
        <v>304</v>
      </c>
    </row>
    <row r="10" spans="1:3">
      <c r="A10" s="4" t="s">
        <v>470</v>
      </c>
      <c r="B10" s="5" t="n">
        <v>9431</v>
      </c>
      <c r="C10" s="5" t="n">
        <v>8953</v>
      </c>
    </row>
    <row r="11" spans="1:3">
      <c r="A11" s="4" t="s">
        <v>474</v>
      </c>
    </row>
    <row r="12" spans="1:3">
      <c r="A12" s="4" t="s">
        <v>470</v>
      </c>
      <c r="B12" s="4" t="s">
        <v>36</v>
      </c>
      <c r="C12" s="4" t="s">
        <v>36</v>
      </c>
    </row>
    <row r="13" spans="1:3">
      <c r="A13" s="4" t="s">
        <v>475</v>
      </c>
    </row>
    <row r="14" spans="1:3">
      <c r="A14" s="4" t="s">
        <v>470</v>
      </c>
      <c r="B14" s="5" t="n">
        <v>9431</v>
      </c>
      <c r="C14" s="5" t="n">
        <v>8953</v>
      </c>
    </row>
    <row r="15" spans="1:3">
      <c r="A15" s="4" t="s">
        <v>476</v>
      </c>
    </row>
    <row r="16" spans="1:3">
      <c r="A16" s="4" t="s">
        <v>470</v>
      </c>
      <c r="B16" s="4" t="s">
        <v>36</v>
      </c>
      <c r="C16" s="4" t="s">
        <v>36</v>
      </c>
    </row>
    <row r="17" spans="1:3">
      <c r="A17" s="4" t="s">
        <v>305</v>
      </c>
    </row>
    <row r="18" spans="1:3">
      <c r="A18" s="4" t="s">
        <v>470</v>
      </c>
      <c r="B18" s="5" t="n">
        <v>13033</v>
      </c>
      <c r="C18" s="5" t="n">
        <v>13041</v>
      </c>
    </row>
    <row r="19" spans="1:3">
      <c r="A19" s="4" t="s">
        <v>477</v>
      </c>
    </row>
    <row r="20" spans="1:3">
      <c r="A20" s="4" t="s">
        <v>470</v>
      </c>
      <c r="B20" s="4" t="s">
        <v>36</v>
      </c>
      <c r="C20" s="4" t="s">
        <v>36</v>
      </c>
    </row>
    <row r="21" spans="1:3">
      <c r="A21" s="4" t="s">
        <v>478</v>
      </c>
    </row>
    <row r="22" spans="1:3">
      <c r="A22" s="4" t="s">
        <v>470</v>
      </c>
      <c r="B22" s="5" t="n">
        <v>13033</v>
      </c>
      <c r="C22" s="5" t="n">
        <v>13041</v>
      </c>
    </row>
    <row r="23" spans="1:3">
      <c r="A23" s="4" t="s">
        <v>479</v>
      </c>
    </row>
    <row r="24" spans="1:3">
      <c r="A24" s="4" t="s">
        <v>470</v>
      </c>
      <c r="B24" s="4" t="s">
        <v>36</v>
      </c>
      <c r="C24" s="4" t="s">
        <v>36</v>
      </c>
    </row>
    <row r="25" spans="1:3">
      <c r="A25" s="4" t="s">
        <v>306</v>
      </c>
    </row>
    <row r="26" spans="1:3">
      <c r="A26" s="4" t="s">
        <v>470</v>
      </c>
      <c r="B26" s="5" t="n">
        <v>138912</v>
      </c>
      <c r="C26" s="5" t="n">
        <v>79941</v>
      </c>
    </row>
    <row r="27" spans="1:3">
      <c r="A27" s="4" t="s">
        <v>480</v>
      </c>
    </row>
    <row r="28" spans="1:3">
      <c r="A28" s="4" t="s">
        <v>470</v>
      </c>
      <c r="B28" s="4" t="s">
        <v>36</v>
      </c>
      <c r="C28" s="4" t="s">
        <v>36</v>
      </c>
    </row>
    <row r="29" spans="1:3">
      <c r="A29" s="4" t="s">
        <v>481</v>
      </c>
    </row>
    <row r="30" spans="1:3">
      <c r="A30" s="4" t="s">
        <v>470</v>
      </c>
      <c r="B30" s="5" t="n">
        <v>138912</v>
      </c>
      <c r="C30" s="5" t="n">
        <v>79941</v>
      </c>
    </row>
    <row r="31" spans="1:3">
      <c r="A31" s="4" t="s">
        <v>482</v>
      </c>
    </row>
    <row r="32" spans="1:3">
      <c r="A32" s="4" t="s">
        <v>470</v>
      </c>
      <c r="B32" s="4" t="s">
        <v>36</v>
      </c>
      <c r="C32" s="4" t="s">
        <v>36</v>
      </c>
    </row>
    <row r="33" spans="1:3">
      <c r="A33" s="4" t="s">
        <v>307</v>
      </c>
    </row>
    <row r="34" spans="1:3">
      <c r="A34" s="4" t="s">
        <v>470</v>
      </c>
      <c r="B34" s="5" t="n">
        <v>90041</v>
      </c>
      <c r="C34" s="5" t="n">
        <v>76479</v>
      </c>
    </row>
    <row r="35" spans="1:3">
      <c r="A35" s="4" t="s">
        <v>483</v>
      </c>
    </row>
    <row r="36" spans="1:3">
      <c r="A36" s="4" t="s">
        <v>470</v>
      </c>
      <c r="B36" s="4" t="s">
        <v>36</v>
      </c>
      <c r="C36" s="4" t="s">
        <v>36</v>
      </c>
    </row>
    <row r="37" spans="1:3">
      <c r="A37" s="4" t="s">
        <v>484</v>
      </c>
    </row>
    <row r="38" spans="1:3">
      <c r="A38" s="4" t="s">
        <v>470</v>
      </c>
      <c r="B38" s="5" t="n">
        <v>81774</v>
      </c>
      <c r="C38" s="5" t="n">
        <v>67817</v>
      </c>
    </row>
    <row r="39" spans="1:3">
      <c r="A39" s="4" t="s">
        <v>485</v>
      </c>
    </row>
    <row r="40" spans="1:3">
      <c r="A40" s="4" t="s">
        <v>470</v>
      </c>
      <c r="B40" s="5" t="n">
        <v>8267</v>
      </c>
      <c r="C40" s="5" t="n">
        <v>8662</v>
      </c>
    </row>
    <row r="41" spans="1:3">
      <c r="A41" s="4" t="s">
        <v>308</v>
      </c>
    </row>
    <row r="42" spans="1:3">
      <c r="A42" s="4" t="s">
        <v>470</v>
      </c>
      <c r="B42" s="5" t="n">
        <v>722</v>
      </c>
      <c r="C42" s="5" t="n">
        <v>734</v>
      </c>
    </row>
    <row r="43" spans="1:3">
      <c r="A43" s="4" t="s">
        <v>486</v>
      </c>
    </row>
    <row r="44" spans="1:3">
      <c r="A44" s="4" t="s">
        <v>470</v>
      </c>
      <c r="B44" s="4" t="s">
        <v>36</v>
      </c>
      <c r="C44" s="4" t="s">
        <v>36</v>
      </c>
    </row>
    <row r="45" spans="1:3">
      <c r="A45" s="4" t="s">
        <v>487</v>
      </c>
    </row>
    <row r="46" spans="1:3">
      <c r="A46" s="4" t="s">
        <v>470</v>
      </c>
      <c r="B46" s="5" t="n">
        <v>722</v>
      </c>
      <c r="C46" s="5" t="n">
        <v>734</v>
      </c>
    </row>
    <row r="47" spans="1:3">
      <c r="A47" s="4" t="s">
        <v>488</v>
      </c>
    </row>
    <row r="48" spans="1:3">
      <c r="A48" s="4" t="s">
        <v>470</v>
      </c>
      <c r="B48" s="4" t="s">
        <v>36</v>
      </c>
      <c r="C48"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90</v>
      </c>
      <c r="B2" s="7" t="n">
        <v>21574</v>
      </c>
      <c r="C2" s="7" t="n">
        <v>13803</v>
      </c>
    </row>
    <row r="3" spans="1:3">
      <c r="A3" s="4" t="s">
        <v>471</v>
      </c>
    </row>
    <row r="4" spans="1:3">
      <c r="A4" s="4" t="s">
        <v>490</v>
      </c>
      <c r="B4" s="4" t="s">
        <v>36</v>
      </c>
      <c r="C4" s="4" t="s">
        <v>36</v>
      </c>
    </row>
    <row r="5" spans="1:3">
      <c r="A5" s="4" t="s">
        <v>472</v>
      </c>
    </row>
    <row r="6" spans="1:3">
      <c r="A6" s="4" t="s">
        <v>490</v>
      </c>
      <c r="B6" s="5" t="n">
        <v>21574</v>
      </c>
      <c r="C6" s="5" t="n">
        <v>13803</v>
      </c>
    </row>
    <row r="7" spans="1:3">
      <c r="A7" s="4" t="s">
        <v>473</v>
      </c>
    </row>
    <row r="8" spans="1:3">
      <c r="A8" s="4" t="s">
        <v>490</v>
      </c>
      <c r="B8" s="4" t="s">
        <v>36</v>
      </c>
      <c r="C8" s="4" t="s">
        <v>36</v>
      </c>
    </row>
    <row r="9" spans="1:3">
      <c r="A9" s="4" t="s">
        <v>491</v>
      </c>
    </row>
    <row r="10" spans="1:3">
      <c r="A10" s="4" t="s">
        <v>490</v>
      </c>
      <c r="B10" s="5" t="n">
        <v>20265</v>
      </c>
      <c r="C10" s="5" t="n">
        <v>13576</v>
      </c>
    </row>
    <row r="11" spans="1:3">
      <c r="A11" s="4" t="s">
        <v>492</v>
      </c>
    </row>
    <row r="12" spans="1:3">
      <c r="A12" s="4" t="s">
        <v>490</v>
      </c>
      <c r="B12" s="4" t="s">
        <v>36</v>
      </c>
      <c r="C12" s="4" t="s">
        <v>36</v>
      </c>
    </row>
    <row r="13" spans="1:3">
      <c r="A13" s="4" t="s">
        <v>493</v>
      </c>
    </row>
    <row r="14" spans="1:3">
      <c r="A14" s="4" t="s">
        <v>490</v>
      </c>
      <c r="B14" s="5" t="n">
        <v>20265</v>
      </c>
      <c r="C14" s="5" t="n">
        <v>13576</v>
      </c>
    </row>
    <row r="15" spans="1:3">
      <c r="A15" s="4" t="s">
        <v>494</v>
      </c>
    </row>
    <row r="16" spans="1:3">
      <c r="A16" s="4" t="s">
        <v>490</v>
      </c>
      <c r="B16" s="4" t="s">
        <v>36</v>
      </c>
      <c r="C16" s="4" t="s">
        <v>36</v>
      </c>
    </row>
    <row r="17" spans="1:3">
      <c r="A17" s="4" t="s">
        <v>495</v>
      </c>
    </row>
    <row r="18" spans="1:3">
      <c r="A18" s="4" t="s">
        <v>490</v>
      </c>
      <c r="B18" s="5" t="n">
        <v>1309</v>
      </c>
      <c r="C18" s="5" t="n">
        <v>227</v>
      </c>
    </row>
    <row r="19" spans="1:3">
      <c r="A19" s="4" t="s">
        <v>496</v>
      </c>
    </row>
    <row r="20" spans="1:3">
      <c r="A20" s="4" t="s">
        <v>490</v>
      </c>
      <c r="B20" s="4" t="s">
        <v>36</v>
      </c>
      <c r="C20" s="4" t="s">
        <v>36</v>
      </c>
    </row>
    <row r="21" spans="1:3">
      <c r="A21" s="4" t="s">
        <v>497</v>
      </c>
    </row>
    <row r="22" spans="1:3">
      <c r="A22" s="4" t="s">
        <v>490</v>
      </c>
      <c r="B22" s="5" t="n">
        <v>1309</v>
      </c>
      <c r="C22" s="5" t="n">
        <v>227</v>
      </c>
    </row>
    <row r="23" spans="1:3">
      <c r="A23" s="4" t="s">
        <v>498</v>
      </c>
    </row>
    <row r="24" spans="1:3">
      <c r="A24" s="4" t="s">
        <v>490</v>
      </c>
      <c r="B24" s="4" t="s">
        <v>36</v>
      </c>
      <c r="C24" s="4" t="s">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7" t="n">
        <v>252139</v>
      </c>
      <c r="C3" s="7" t="n">
        <v>179148</v>
      </c>
    </row>
    <row r="4" spans="1:3">
      <c r="A4" s="4" t="s">
        <v>40</v>
      </c>
      <c r="B4" s="5" t="n">
        <v>10064</v>
      </c>
      <c r="C4" s="5" t="n">
        <v>8627</v>
      </c>
    </row>
    <row r="5" spans="1:3">
      <c r="A5" s="4" t="s">
        <v>471</v>
      </c>
    </row>
    <row r="6" spans="1:3">
      <c r="A6" s="3" t="s">
        <v>500</v>
      </c>
    </row>
    <row r="7" spans="1:3">
      <c r="A7" s="4" t="s">
        <v>501</v>
      </c>
      <c r="B7" s="4" t="s">
        <v>36</v>
      </c>
      <c r="C7" s="4" t="s">
        <v>36</v>
      </c>
    </row>
    <row r="8" spans="1:3">
      <c r="A8" s="4" t="s">
        <v>472</v>
      </c>
    </row>
    <row r="9" spans="1:3">
      <c r="A9" s="3" t="s">
        <v>500</v>
      </c>
    </row>
    <row r="10" spans="1:3">
      <c r="A10" s="4" t="s">
        <v>501</v>
      </c>
      <c r="B10" s="5" t="n">
        <v>243872</v>
      </c>
      <c r="C10" s="5" t="n">
        <v>170486</v>
      </c>
    </row>
    <row r="11" spans="1:3">
      <c r="A11" s="4" t="s">
        <v>473</v>
      </c>
    </row>
    <row r="12" spans="1:3">
      <c r="A12" s="3" t="s">
        <v>500</v>
      </c>
    </row>
    <row r="13" spans="1:3">
      <c r="A13" s="4" t="s">
        <v>501</v>
      </c>
      <c r="B13" s="5" t="n">
        <v>8267</v>
      </c>
      <c r="C13" s="5" t="n">
        <v>8662</v>
      </c>
    </row>
    <row r="14" spans="1:3">
      <c r="A14" s="4" t="s">
        <v>502</v>
      </c>
    </row>
    <row r="15" spans="1:3">
      <c r="A15" s="3" t="s">
        <v>500</v>
      </c>
    </row>
    <row r="16" spans="1:3">
      <c r="A16" s="4" t="s">
        <v>503</v>
      </c>
      <c r="B16" s="5" t="n">
        <v>78383</v>
      </c>
      <c r="C16" s="5" t="n">
        <v>116411</v>
      </c>
    </row>
    <row r="17" spans="1:3">
      <c r="A17" s="4" t="s">
        <v>501</v>
      </c>
      <c r="B17" s="5" t="n">
        <v>252139</v>
      </c>
      <c r="C17" s="5" t="n">
        <v>179148</v>
      </c>
    </row>
    <row r="18" spans="1:3">
      <c r="A18" s="4" t="s">
        <v>35</v>
      </c>
      <c r="B18" s="4" t="s">
        <v>36</v>
      </c>
      <c r="C18" s="5" t="n">
        <v>201</v>
      </c>
    </row>
    <row r="19" spans="1:3">
      <c r="A19" s="4" t="s">
        <v>504</v>
      </c>
      <c r="B19" s="5" t="n">
        <v>1224275</v>
      </c>
      <c r="C19" s="5" t="n">
        <v>966519</v>
      </c>
    </row>
    <row r="20" spans="1:3">
      <c r="A20" s="4" t="s">
        <v>505</v>
      </c>
      <c r="B20" s="5" t="n">
        <v>24275</v>
      </c>
      <c r="C20" s="5" t="n">
        <v>23200</v>
      </c>
    </row>
    <row r="21" spans="1:3">
      <c r="A21" s="4" t="s">
        <v>40</v>
      </c>
      <c r="B21" s="5" t="n">
        <v>10064</v>
      </c>
      <c r="C21" s="5" t="n">
        <v>8627</v>
      </c>
    </row>
    <row r="22" spans="1:3">
      <c r="A22" s="4" t="s">
        <v>118</v>
      </c>
      <c r="B22" s="5" t="n">
        <v>1589136</v>
      </c>
      <c r="C22" s="5" t="n">
        <v>1294106</v>
      </c>
    </row>
    <row r="23" spans="1:3">
      <c r="A23" s="3" t="s">
        <v>506</v>
      </c>
    </row>
    <row r="24" spans="1:3">
      <c r="A24" s="4" t="s">
        <v>275</v>
      </c>
      <c r="B24" s="5" t="n">
        <v>1329493</v>
      </c>
      <c r="C24" s="5" t="n">
        <v>1055533</v>
      </c>
    </row>
    <row r="25" spans="1:3">
      <c r="A25" s="4" t="s">
        <v>276</v>
      </c>
      <c r="B25" s="5" t="n">
        <v>102166</v>
      </c>
      <c r="C25" s="5" t="n">
        <v>80501</v>
      </c>
    </row>
    <row r="26" spans="1:3">
      <c r="A26" s="4" t="s">
        <v>118</v>
      </c>
      <c r="B26" s="5" t="n">
        <v>1431659</v>
      </c>
      <c r="C26" s="5" t="n">
        <v>1136034</v>
      </c>
    </row>
    <row r="27" spans="1:3">
      <c r="A27" s="4" t="s">
        <v>507</v>
      </c>
    </row>
    <row r="28" spans="1:3">
      <c r="A28" s="3" t="s">
        <v>500</v>
      </c>
    </row>
    <row r="29" spans="1:3">
      <c r="A29" s="4" t="s">
        <v>503</v>
      </c>
      <c r="B29" s="5" t="n">
        <v>78383</v>
      </c>
      <c r="C29" s="5" t="n">
        <v>116411</v>
      </c>
    </row>
    <row r="30" spans="1:3">
      <c r="A30" s="4" t="s">
        <v>501</v>
      </c>
      <c r="B30" s="5" t="n">
        <v>252139</v>
      </c>
      <c r="C30" s="5" t="n">
        <v>179148</v>
      </c>
    </row>
    <row r="31" spans="1:3">
      <c r="A31" s="4" t="s">
        <v>35</v>
      </c>
      <c r="B31" s="4" t="s">
        <v>36</v>
      </c>
      <c r="C31" s="5" t="n">
        <v>201</v>
      </c>
    </row>
    <row r="32" spans="1:3">
      <c r="A32" s="4" t="s">
        <v>504</v>
      </c>
      <c r="B32" s="5" t="n">
        <v>1202215</v>
      </c>
      <c r="C32" s="5" t="n">
        <v>952113</v>
      </c>
    </row>
    <row r="33" spans="1:3">
      <c r="A33" s="4" t="s">
        <v>505</v>
      </c>
      <c r="B33" s="5" t="n">
        <v>24275</v>
      </c>
      <c r="C33" s="5" t="n">
        <v>23200</v>
      </c>
    </row>
    <row r="34" spans="1:3">
      <c r="A34" s="4" t="s">
        <v>40</v>
      </c>
      <c r="B34" s="5" t="n">
        <v>10064</v>
      </c>
      <c r="C34" s="5" t="n">
        <v>8627</v>
      </c>
    </row>
    <row r="35" spans="1:3">
      <c r="A35" s="4" t="s">
        <v>118</v>
      </c>
      <c r="B35" s="5" t="n">
        <v>1567076</v>
      </c>
      <c r="C35" s="5" t="n">
        <v>1279700</v>
      </c>
    </row>
    <row r="36" spans="1:3">
      <c r="A36" s="3" t="s">
        <v>506</v>
      </c>
    </row>
    <row r="37" spans="1:3">
      <c r="A37" s="4" t="s">
        <v>275</v>
      </c>
      <c r="B37" s="5" t="n">
        <v>1318851</v>
      </c>
      <c r="C37" s="5" t="n">
        <v>1046096</v>
      </c>
    </row>
    <row r="38" spans="1:3">
      <c r="A38" s="4" t="s">
        <v>276</v>
      </c>
      <c r="B38" s="5" t="n">
        <v>92042</v>
      </c>
      <c r="C38" s="5" t="n">
        <v>81059</v>
      </c>
    </row>
    <row r="39" spans="1:3">
      <c r="A39" s="4" t="s">
        <v>118</v>
      </c>
      <c r="B39" s="5" t="n">
        <v>1410893</v>
      </c>
      <c r="C39" s="5" t="n">
        <v>1127155</v>
      </c>
    </row>
    <row r="40" spans="1:3">
      <c r="A40" s="4" t="s">
        <v>508</v>
      </c>
    </row>
    <row r="41" spans="1:3">
      <c r="A41" s="3" t="s">
        <v>500</v>
      </c>
    </row>
    <row r="42" spans="1:3">
      <c r="A42" s="4" t="s">
        <v>503</v>
      </c>
      <c r="B42" s="5" t="n">
        <v>78383</v>
      </c>
      <c r="C42" s="5" t="n">
        <v>116411</v>
      </c>
    </row>
    <row r="43" spans="1:3">
      <c r="A43" s="4" t="s">
        <v>501</v>
      </c>
      <c r="B43" s="4" t="s">
        <v>36</v>
      </c>
      <c r="C43" s="4" t="s">
        <v>36</v>
      </c>
    </row>
    <row r="44" spans="1:3">
      <c r="A44" s="4" t="s">
        <v>35</v>
      </c>
      <c r="B44" s="4" t="s">
        <v>36</v>
      </c>
      <c r="C44" s="4" t="s">
        <v>36</v>
      </c>
    </row>
    <row r="45" spans="1:3">
      <c r="A45" s="4" t="s">
        <v>504</v>
      </c>
      <c r="B45" s="4" t="s">
        <v>36</v>
      </c>
      <c r="C45" s="4" t="s">
        <v>36</v>
      </c>
    </row>
    <row r="46" spans="1:3">
      <c r="A46" s="4" t="s">
        <v>505</v>
      </c>
      <c r="B46" s="4" t="s">
        <v>36</v>
      </c>
      <c r="C46" s="4" t="s">
        <v>36</v>
      </c>
    </row>
    <row r="47" spans="1:3">
      <c r="A47" s="4" t="s">
        <v>40</v>
      </c>
      <c r="B47" s="4" t="s">
        <v>36</v>
      </c>
      <c r="C47" s="4" t="s">
        <v>36</v>
      </c>
    </row>
    <row r="48" spans="1:3">
      <c r="A48" s="4" t="s">
        <v>118</v>
      </c>
      <c r="B48" s="5" t="n">
        <v>78383</v>
      </c>
      <c r="C48" s="5" t="n">
        <v>116411</v>
      </c>
    </row>
    <row r="49" spans="1:3">
      <c r="A49" s="3" t="s">
        <v>506</v>
      </c>
    </row>
    <row r="50" spans="1:3">
      <c r="A50" s="4" t="s">
        <v>275</v>
      </c>
      <c r="B50" s="4" t="s">
        <v>36</v>
      </c>
      <c r="C50" s="4" t="s">
        <v>36</v>
      </c>
    </row>
    <row r="51" spans="1:3">
      <c r="A51" s="4" t="s">
        <v>276</v>
      </c>
      <c r="B51" s="4" t="s">
        <v>36</v>
      </c>
      <c r="C51" s="4" t="s">
        <v>36</v>
      </c>
    </row>
    <row r="52" spans="1:3">
      <c r="A52" s="4" t="s">
        <v>118</v>
      </c>
      <c r="B52" s="4" t="s">
        <v>36</v>
      </c>
      <c r="C52" s="4" t="s">
        <v>36</v>
      </c>
    </row>
    <row r="53" spans="1:3">
      <c r="A53" s="4" t="s">
        <v>509</v>
      </c>
    </row>
    <row r="54" spans="1:3">
      <c r="A54" s="3" t="s">
        <v>500</v>
      </c>
    </row>
    <row r="55" spans="1:3">
      <c r="A55" s="4" t="s">
        <v>503</v>
      </c>
      <c r="B55" s="4" t="s">
        <v>36</v>
      </c>
      <c r="C55" s="4" t="s">
        <v>36</v>
      </c>
    </row>
    <row r="56" spans="1:3">
      <c r="A56" s="4" t="s">
        <v>501</v>
      </c>
      <c r="B56" s="5" t="n">
        <v>243872</v>
      </c>
      <c r="C56" s="5" t="n">
        <v>170486</v>
      </c>
    </row>
    <row r="57" spans="1:3">
      <c r="A57" s="4" t="s">
        <v>35</v>
      </c>
      <c r="B57" s="4" t="s">
        <v>36</v>
      </c>
      <c r="C57" s="5" t="n">
        <v>201</v>
      </c>
    </row>
    <row r="58" spans="1:3">
      <c r="A58" s="4" t="s">
        <v>504</v>
      </c>
      <c r="B58" s="4" t="s">
        <v>36</v>
      </c>
      <c r="C58" s="4" t="s">
        <v>36</v>
      </c>
    </row>
    <row r="59" spans="1:3">
      <c r="A59" s="4" t="s">
        <v>505</v>
      </c>
      <c r="B59" s="5" t="n">
        <v>24275</v>
      </c>
      <c r="C59" s="5" t="n">
        <v>23200</v>
      </c>
    </row>
    <row r="60" spans="1:3">
      <c r="A60" s="4" t="s">
        <v>40</v>
      </c>
      <c r="B60" s="4" t="s">
        <v>36</v>
      </c>
      <c r="C60" s="4" t="s">
        <v>36</v>
      </c>
    </row>
    <row r="61" spans="1:3">
      <c r="A61" s="4" t="s">
        <v>118</v>
      </c>
      <c r="B61" s="5" t="n">
        <v>268147</v>
      </c>
      <c r="C61" s="5" t="n">
        <v>193887</v>
      </c>
    </row>
    <row r="62" spans="1:3">
      <c r="A62" s="3" t="s">
        <v>506</v>
      </c>
    </row>
    <row r="63" spans="1:3">
      <c r="A63" s="4" t="s">
        <v>275</v>
      </c>
      <c r="B63" s="4" t="s">
        <v>36</v>
      </c>
      <c r="C63" s="4" t="s">
        <v>36</v>
      </c>
    </row>
    <row r="64" spans="1:3">
      <c r="A64" s="4" t="s">
        <v>276</v>
      </c>
      <c r="B64" s="5" t="n">
        <v>92042</v>
      </c>
      <c r="C64" s="5" t="n">
        <v>81059</v>
      </c>
    </row>
    <row r="65" spans="1:3">
      <c r="A65" s="4" t="s">
        <v>118</v>
      </c>
      <c r="B65" s="5" t="n">
        <v>92042</v>
      </c>
      <c r="C65" s="5" t="n">
        <v>81059</v>
      </c>
    </row>
    <row r="66" spans="1:3">
      <c r="A66" s="4" t="s">
        <v>510</v>
      </c>
    </row>
    <row r="67" spans="1:3">
      <c r="A67" s="3" t="s">
        <v>500</v>
      </c>
    </row>
    <row r="68" spans="1:3">
      <c r="A68" s="4" t="s">
        <v>503</v>
      </c>
      <c r="B68" s="4" t="s">
        <v>36</v>
      </c>
      <c r="C68" s="4" t="s">
        <v>36</v>
      </c>
    </row>
    <row r="69" spans="1:3">
      <c r="A69" s="4" t="s">
        <v>501</v>
      </c>
      <c r="B69" s="5" t="n">
        <v>8267</v>
      </c>
      <c r="C69" s="5" t="n">
        <v>8662</v>
      </c>
    </row>
    <row r="70" spans="1:3">
      <c r="A70" s="4" t="s">
        <v>35</v>
      </c>
      <c r="B70" s="4" t="s">
        <v>36</v>
      </c>
      <c r="C70" s="4" t="s">
        <v>36</v>
      </c>
    </row>
    <row r="71" spans="1:3">
      <c r="A71" s="4" t="s">
        <v>504</v>
      </c>
      <c r="B71" s="5" t="n">
        <v>1202215</v>
      </c>
      <c r="C71" s="5" t="n">
        <v>952113</v>
      </c>
    </row>
    <row r="72" spans="1:3">
      <c r="A72" s="4" t="s">
        <v>505</v>
      </c>
      <c r="B72" s="4" t="s">
        <v>36</v>
      </c>
      <c r="C72" s="4" t="s">
        <v>36</v>
      </c>
    </row>
    <row r="73" spans="1:3">
      <c r="A73" s="4" t="s">
        <v>40</v>
      </c>
      <c r="B73" s="5" t="n">
        <v>10064</v>
      </c>
      <c r="C73" s="5" t="n">
        <v>8627</v>
      </c>
    </row>
    <row r="74" spans="1:3">
      <c r="A74" s="4" t="s">
        <v>118</v>
      </c>
      <c r="B74" s="5" t="n">
        <v>1220546</v>
      </c>
      <c r="C74" s="5" t="n">
        <v>969402</v>
      </c>
    </row>
    <row r="75" spans="1:3">
      <c r="A75" s="3" t="s">
        <v>506</v>
      </c>
    </row>
    <row r="76" spans="1:3">
      <c r="A76" s="4" t="s">
        <v>275</v>
      </c>
      <c r="B76" s="5" t="n">
        <v>1318851</v>
      </c>
      <c r="C76" s="5" t="n">
        <v>1046096</v>
      </c>
    </row>
    <row r="77" spans="1:3">
      <c r="A77" s="4" t="s">
        <v>276</v>
      </c>
      <c r="B77" s="4" t="s">
        <v>36</v>
      </c>
      <c r="C77" s="4" t="s">
        <v>36</v>
      </c>
    </row>
    <row r="78" spans="1:3">
      <c r="A78" s="4" t="s">
        <v>118</v>
      </c>
      <c r="B78" s="7" t="n">
        <v>1318851</v>
      </c>
      <c r="C78" s="7" t="n">
        <v>10460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4" t="s">
        <v>107</v>
      </c>
      <c r="B3" s="7" t="n">
        <v>3638</v>
      </c>
      <c r="C3" s="7" t="n">
        <v>2052</v>
      </c>
      <c r="D3" s="7" t="n">
        <v>6746</v>
      </c>
      <c r="E3" s="7" t="n">
        <v>4028</v>
      </c>
    </row>
    <row r="4" spans="1:5">
      <c r="A4" s="3" t="s">
        <v>108</v>
      </c>
    </row>
    <row r="5" spans="1:5">
      <c r="A5" s="4" t="s">
        <v>109</v>
      </c>
      <c r="B5" s="5" t="n">
        <v>-247</v>
      </c>
      <c r="C5" s="5" t="n">
        <v>1372</v>
      </c>
      <c r="D5" s="5" t="n">
        <v>-3717</v>
      </c>
      <c r="E5" s="5" t="n">
        <v>3075</v>
      </c>
    </row>
    <row r="6" spans="1:5">
      <c r="A6" s="4" t="s">
        <v>110</v>
      </c>
      <c r="B6" s="5" t="n">
        <v>52</v>
      </c>
      <c r="C6" s="5" t="n">
        <v>-467</v>
      </c>
      <c r="D6" s="5" t="n">
        <v>781</v>
      </c>
      <c r="E6" s="5" t="n">
        <v>-1046</v>
      </c>
    </row>
    <row r="7" spans="1:5">
      <c r="A7" s="4" t="s">
        <v>111</v>
      </c>
      <c r="B7" s="5" t="n">
        <v>-195</v>
      </c>
      <c r="C7" s="5" t="n">
        <v>905</v>
      </c>
      <c r="D7" s="5" t="n">
        <v>-2936</v>
      </c>
      <c r="E7" s="5" t="n">
        <v>2029</v>
      </c>
    </row>
    <row r="8" spans="1:5">
      <c r="A8" s="4" t="s">
        <v>112</v>
      </c>
      <c r="B8" s="7" t="n">
        <v>3443</v>
      </c>
      <c r="C8" s="7" t="n">
        <v>2957</v>
      </c>
      <c r="D8" s="7" t="n">
        <v>3810</v>
      </c>
      <c r="E8" s="7" t="n">
        <v>60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3</v>
      </c>
      <c r="B1" s="2" t="s">
        <v>114</v>
      </c>
      <c r="C1" s="2" t="s">
        <v>115</v>
      </c>
      <c r="D1" s="2" t="s">
        <v>116</v>
      </c>
      <c r="E1" s="2" t="s">
        <v>117</v>
      </c>
      <c r="F1" s="2" t="s">
        <v>118</v>
      </c>
    </row>
    <row r="2" spans="1:6">
      <c r="A2" s="4" t="s">
        <v>119</v>
      </c>
      <c r="B2" s="7" t="n">
        <v>6917</v>
      </c>
      <c r="C2" s="7" t="n">
        <v>85133</v>
      </c>
      <c r="D2" s="7" t="n">
        <v>23839</v>
      </c>
      <c r="E2" s="7" t="n">
        <v>-2330</v>
      </c>
      <c r="F2" s="7" t="n">
        <v>113559</v>
      </c>
    </row>
    <row r="3" spans="1:6">
      <c r="A3" s="3" t="s">
        <v>120</v>
      </c>
    </row>
    <row r="4" spans="1:6">
      <c r="A4" s="4" t="s">
        <v>102</v>
      </c>
      <c r="D4" s="5" t="n">
        <v>4028</v>
      </c>
      <c r="F4" s="5" t="n">
        <v>4028</v>
      </c>
    </row>
    <row r="5" spans="1:6">
      <c r="A5" s="4" t="s">
        <v>111</v>
      </c>
      <c r="E5" s="5" t="n">
        <v>2029</v>
      </c>
      <c r="F5" s="5" t="n">
        <v>2029</v>
      </c>
    </row>
    <row r="6" spans="1:6">
      <c r="A6" s="4" t="s">
        <v>121</v>
      </c>
      <c r="D6" s="5" t="n">
        <v>-761</v>
      </c>
      <c r="F6" s="5" t="n">
        <v>-761</v>
      </c>
    </row>
    <row r="7" spans="1:6">
      <c r="A7" s="4" t="s">
        <v>122</v>
      </c>
      <c r="B7" s="5" t="n">
        <v>18</v>
      </c>
      <c r="C7" s="5" t="n">
        <v>-27</v>
      </c>
      <c r="F7" s="5" t="n">
        <v>-9</v>
      </c>
    </row>
    <row r="8" spans="1:6">
      <c r="A8" s="4" t="s">
        <v>123</v>
      </c>
      <c r="B8" s="5" t="n">
        <v>-2</v>
      </c>
      <c r="C8" s="5" t="n">
        <v>-40</v>
      </c>
      <c r="D8" s="5" t="n">
        <v>9</v>
      </c>
      <c r="F8" s="5" t="n">
        <v>-33</v>
      </c>
    </row>
    <row r="9" spans="1:6">
      <c r="A9" s="4" t="s">
        <v>119</v>
      </c>
      <c r="B9" s="5" t="n">
        <v>6917</v>
      </c>
      <c r="C9" s="5" t="n">
        <v>85133</v>
      </c>
      <c r="D9" s="5" t="n">
        <v>23839</v>
      </c>
      <c r="E9" s="5" t="n">
        <v>-2330</v>
      </c>
      <c r="F9" s="5" t="n">
        <v>113559</v>
      </c>
    </row>
    <row r="10" spans="1:6">
      <c r="A10" s="4" t="s">
        <v>124</v>
      </c>
      <c r="B10" s="5" t="n">
        <v>6933</v>
      </c>
      <c r="C10" s="5" t="n">
        <v>85066</v>
      </c>
      <c r="D10" s="5" t="n">
        <v>27115</v>
      </c>
      <c r="E10" s="5" t="n">
        <v>-301</v>
      </c>
      <c r="F10" s="5" t="n">
        <v>118813</v>
      </c>
    </row>
    <row r="11" spans="1:6">
      <c r="A11" s="4" t="s">
        <v>125</v>
      </c>
      <c r="B11" s="5" t="n">
        <v>10232</v>
      </c>
      <c r="C11" s="5" t="n">
        <v>144172</v>
      </c>
      <c r="D11" s="5" t="n">
        <v>27175</v>
      </c>
      <c r="E11" s="5" t="n">
        <v>-1644</v>
      </c>
      <c r="F11" s="5" t="n">
        <v>179935</v>
      </c>
    </row>
    <row r="12" spans="1:6">
      <c r="A12" s="3" t="s">
        <v>120</v>
      </c>
    </row>
    <row r="13" spans="1:6">
      <c r="A13" s="4" t="s">
        <v>102</v>
      </c>
      <c r="D13" s="5" t="n">
        <v>6746</v>
      </c>
      <c r="F13" s="5" t="n">
        <v>6746</v>
      </c>
    </row>
    <row r="14" spans="1:6">
      <c r="A14" s="4" t="s">
        <v>111</v>
      </c>
      <c r="E14" s="5" t="n">
        <v>-2936</v>
      </c>
      <c r="F14" s="5" t="n">
        <v>-2936</v>
      </c>
    </row>
    <row r="15" spans="1:6">
      <c r="A15" s="4" t="s">
        <v>121</v>
      </c>
      <c r="D15" s="5" t="n">
        <v>-1435</v>
      </c>
      <c r="F15" s="5" t="n">
        <v>-1435</v>
      </c>
    </row>
    <row r="16" spans="1:6">
      <c r="A16" s="4" t="s">
        <v>122</v>
      </c>
      <c r="B16" s="5" t="n">
        <v>48</v>
      </c>
      <c r="C16" s="5" t="n">
        <v>569</v>
      </c>
      <c r="F16" s="5" t="n">
        <v>617</v>
      </c>
    </row>
    <row r="17" spans="1:6">
      <c r="A17" s="4" t="s">
        <v>125</v>
      </c>
      <c r="B17" s="5" t="n">
        <v>10232</v>
      </c>
      <c r="C17" s="5" t="n">
        <v>144172</v>
      </c>
      <c r="D17" s="5" t="n">
        <v>27175</v>
      </c>
      <c r="E17" s="5" t="n">
        <v>-1644</v>
      </c>
      <c r="F17" s="5" t="n">
        <v>179935</v>
      </c>
    </row>
    <row r="18" spans="1:6">
      <c r="A18" s="3" t="s">
        <v>120</v>
      </c>
    </row>
    <row r="19" spans="1:6">
      <c r="A19" s="4" t="s">
        <v>126</v>
      </c>
      <c r="B19" s="5" t="n">
        <v>1257</v>
      </c>
      <c r="C19" s="5" t="n">
        <v>26527</v>
      </c>
      <c r="D19" s="4" t="s">
        <v>36</v>
      </c>
      <c r="E19" s="4" t="s">
        <v>36</v>
      </c>
      <c r="F19" s="5" t="n">
        <v>27784</v>
      </c>
    </row>
    <row r="20" spans="1:6">
      <c r="A20" s="4" t="s">
        <v>127</v>
      </c>
      <c r="B20" s="5" t="n">
        <v>-4</v>
      </c>
      <c r="C20" s="5" t="n">
        <v>-75</v>
      </c>
      <c r="D20" s="5" t="n">
        <v>-3</v>
      </c>
      <c r="E20" s="4" t="s">
        <v>36</v>
      </c>
      <c r="F20" s="5" t="n">
        <v>-82</v>
      </c>
    </row>
    <row r="21" spans="1:6">
      <c r="A21" s="4" t="s">
        <v>128</v>
      </c>
      <c r="B21" s="7" t="n">
        <v>11533</v>
      </c>
      <c r="C21" s="7" t="n">
        <v>171193</v>
      </c>
      <c r="D21" s="7" t="n">
        <v>32483</v>
      </c>
      <c r="E21" s="7" t="n">
        <v>-4580</v>
      </c>
      <c r="F21" s="7" t="n">
        <v>210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4" t="s">
        <v>116</v>
      </c>
    </row>
    <row r="4" spans="1:3">
      <c r="A4" s="4" t="s">
        <v>130</v>
      </c>
      <c r="B4" s="8" t="n">
        <v>0.14</v>
      </c>
      <c r="C4" s="8" t="n">
        <v>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107</v>
      </c>
      <c r="B4" s="7" t="n">
        <v>6746</v>
      </c>
      <c r="C4" s="7" t="n">
        <v>4028</v>
      </c>
    </row>
    <row r="5" spans="1:3">
      <c r="A5" s="3" t="s">
        <v>133</v>
      </c>
    </row>
    <row r="6" spans="1:3">
      <c r="A6" s="4" t="s">
        <v>89</v>
      </c>
      <c r="B6" s="5" t="n">
        <v>948</v>
      </c>
      <c r="C6" s="5" t="n">
        <v>1660</v>
      </c>
    </row>
    <row r="7" spans="1:3">
      <c r="A7" s="4" t="s">
        <v>134</v>
      </c>
      <c r="B7" s="5" t="n">
        <v>566</v>
      </c>
      <c r="C7" s="5" t="n">
        <v>630</v>
      </c>
    </row>
    <row r="8" spans="1:3">
      <c r="A8" s="4" t="s">
        <v>135</v>
      </c>
      <c r="B8" s="5" t="n">
        <v>-464</v>
      </c>
      <c r="C8" s="5" t="n">
        <v>-3378</v>
      </c>
    </row>
    <row r="9" spans="1:3">
      <c r="A9" s="4" t="s">
        <v>136</v>
      </c>
      <c r="B9" s="5" t="n">
        <v>535</v>
      </c>
      <c r="C9" s="5" t="n">
        <v>-9</v>
      </c>
    </row>
    <row r="10" spans="1:3">
      <c r="A10" s="4" t="s">
        <v>137</v>
      </c>
      <c r="B10" s="5" t="n">
        <v>1085</v>
      </c>
      <c r="C10" s="5" t="n">
        <v>917</v>
      </c>
    </row>
    <row r="11" spans="1:3">
      <c r="A11" s="4" t="s">
        <v>138</v>
      </c>
      <c r="B11" s="5" t="n">
        <v>-258</v>
      </c>
      <c r="C11" s="5" t="n">
        <v>-208</v>
      </c>
    </row>
    <row r="12" spans="1:3">
      <c r="A12" s="4" t="s">
        <v>139</v>
      </c>
      <c r="B12" s="5" t="n">
        <v>-28</v>
      </c>
      <c r="C12" s="5" t="n">
        <v>-4</v>
      </c>
    </row>
    <row r="13" spans="1:3">
      <c r="A13" s="4" t="s">
        <v>140</v>
      </c>
      <c r="B13" s="5" t="n">
        <v>-334</v>
      </c>
      <c r="C13" s="5" t="n">
        <v>-309</v>
      </c>
    </row>
    <row r="14" spans="1:3">
      <c r="A14" s="4" t="s">
        <v>141</v>
      </c>
      <c r="B14" s="5" t="n">
        <v>-146</v>
      </c>
      <c r="C14" s="5" t="n">
        <v>833</v>
      </c>
    </row>
    <row r="15" spans="1:3">
      <c r="A15" s="3" t="s">
        <v>142</v>
      </c>
    </row>
    <row r="16" spans="1:3">
      <c r="A16" s="4" t="s">
        <v>143</v>
      </c>
      <c r="B16" s="5" t="n">
        <v>-3</v>
      </c>
      <c r="C16" s="5" t="n">
        <v>-190</v>
      </c>
    </row>
    <row r="17" spans="1:3">
      <c r="A17" s="4" t="s">
        <v>144</v>
      </c>
      <c r="B17" s="5" t="n">
        <v>1144</v>
      </c>
      <c r="C17" s="5" t="n">
        <v>-128</v>
      </c>
    </row>
    <row r="18" spans="1:3">
      <c r="A18" s="4" t="s">
        <v>145</v>
      </c>
      <c r="B18" s="5" t="n">
        <v>77</v>
      </c>
      <c r="C18" s="5" t="n">
        <v>-99</v>
      </c>
    </row>
    <row r="19" spans="1:3">
      <c r="A19" s="4" t="s">
        <v>146</v>
      </c>
      <c r="B19" s="5" t="n">
        <v>-303</v>
      </c>
      <c r="C19" s="5" t="n">
        <v>113</v>
      </c>
    </row>
    <row r="20" spans="1:3">
      <c r="A20" s="4" t="s">
        <v>147</v>
      </c>
      <c r="B20" s="5" t="n">
        <v>9565</v>
      </c>
      <c r="C20" s="5" t="n">
        <v>3856</v>
      </c>
    </row>
    <row r="21" spans="1:3">
      <c r="A21" s="3" t="s">
        <v>148</v>
      </c>
    </row>
    <row r="22" spans="1:3">
      <c r="A22" s="4" t="s">
        <v>149</v>
      </c>
      <c r="B22" s="5" t="n">
        <v>-2015</v>
      </c>
      <c r="C22" s="5" t="n">
        <v>-4596</v>
      </c>
    </row>
    <row r="23" spans="1:3">
      <c r="A23" s="4" t="s">
        <v>150</v>
      </c>
      <c r="B23" s="5" t="n">
        <v>7704</v>
      </c>
      <c r="C23" s="5" t="n">
        <v>2859</v>
      </c>
    </row>
    <row r="24" spans="1:3">
      <c r="A24" s="4" t="s">
        <v>151</v>
      </c>
      <c r="B24" s="5" t="n">
        <v>16385</v>
      </c>
      <c r="C24" s="5" t="n">
        <v>10179</v>
      </c>
    </row>
    <row r="25" spans="1:3">
      <c r="A25" s="4" t="s">
        <v>152</v>
      </c>
      <c r="B25" s="5" t="n">
        <v>-49796</v>
      </c>
      <c r="C25" s="4" t="s">
        <v>36</v>
      </c>
    </row>
    <row r="26" spans="1:3">
      <c r="A26" s="4" t="s">
        <v>153</v>
      </c>
      <c r="B26" s="5" t="n">
        <v>-818</v>
      </c>
      <c r="C26" s="5" t="n">
        <v>-873</v>
      </c>
    </row>
    <row r="27" spans="1:3">
      <c r="A27" s="4" t="s">
        <v>154</v>
      </c>
      <c r="B27" s="5" t="n">
        <v>196</v>
      </c>
      <c r="C27" s="5" t="n">
        <v>136</v>
      </c>
    </row>
    <row r="28" spans="1:3">
      <c r="A28" s="4" t="s">
        <v>155</v>
      </c>
      <c r="B28" s="5" t="n">
        <v>-65154</v>
      </c>
      <c r="C28" s="5" t="n">
        <v>-61252</v>
      </c>
    </row>
    <row r="29" spans="1:3">
      <c r="A29" s="4" t="s">
        <v>156</v>
      </c>
      <c r="B29" s="5" t="n">
        <v>-694</v>
      </c>
      <c r="C29" s="5" t="n">
        <v>-306</v>
      </c>
    </row>
    <row r="30" spans="1:3">
      <c r="A30" s="4" t="s">
        <v>157</v>
      </c>
      <c r="B30" s="5" t="n">
        <v>123</v>
      </c>
      <c r="C30" s="5" t="n">
        <v>13</v>
      </c>
    </row>
    <row r="31" spans="1:3">
      <c r="A31" s="4" t="s">
        <v>158</v>
      </c>
      <c r="B31" s="5" t="n">
        <v>-14202</v>
      </c>
      <c r="C31" s="5" t="n">
        <v>-4534</v>
      </c>
    </row>
    <row r="32" spans="1:3">
      <c r="A32" s="4" t="s">
        <v>159</v>
      </c>
      <c r="B32" s="5" t="n">
        <v>-108271</v>
      </c>
      <c r="C32" s="5" t="n">
        <v>-58374</v>
      </c>
    </row>
    <row r="33" spans="1:3">
      <c r="A33" s="3" t="s">
        <v>160</v>
      </c>
    </row>
    <row r="34" spans="1:3">
      <c r="A34" s="4" t="s">
        <v>161</v>
      </c>
      <c r="B34" s="5" t="n">
        <v>10009</v>
      </c>
      <c r="C34" s="5" t="n">
        <v>39221</v>
      </c>
    </row>
    <row r="35" spans="1:3">
      <c r="A35" s="4" t="s">
        <v>162</v>
      </c>
      <c r="B35" s="5" t="n">
        <v>-4382</v>
      </c>
      <c r="C35" s="5" t="n">
        <v>-187</v>
      </c>
    </row>
    <row r="36" spans="1:3">
      <c r="A36" s="4" t="s">
        <v>163</v>
      </c>
      <c r="B36" s="5" t="n">
        <v>5000</v>
      </c>
      <c r="C36" s="5" t="n">
        <v>19309</v>
      </c>
    </row>
    <row r="37" spans="1:3">
      <c r="A37" s="4" t="s">
        <v>164</v>
      </c>
      <c r="B37" s="5" t="n">
        <v>27784</v>
      </c>
      <c r="C37" s="4" t="s">
        <v>36</v>
      </c>
    </row>
    <row r="38" spans="1:3">
      <c r="A38" s="4" t="s">
        <v>165</v>
      </c>
      <c r="B38" s="4" t="s">
        <v>36</v>
      </c>
      <c r="C38" s="5" t="n">
        <v>-33</v>
      </c>
    </row>
    <row r="39" spans="1:3">
      <c r="A39" s="4" t="s">
        <v>166</v>
      </c>
      <c r="B39" s="5" t="n">
        <v>-1435</v>
      </c>
      <c r="C39" s="5" t="n">
        <v>-761</v>
      </c>
    </row>
    <row r="40" spans="1:3">
      <c r="A40" s="4" t="s">
        <v>167</v>
      </c>
      <c r="B40" s="5" t="n">
        <v>36976</v>
      </c>
      <c r="C40" s="5" t="n">
        <v>57549</v>
      </c>
    </row>
    <row r="41" spans="1:3">
      <c r="A41" s="4" t="s">
        <v>168</v>
      </c>
      <c r="B41" s="5" t="n">
        <v>-61730</v>
      </c>
      <c r="C41" s="5" t="n">
        <v>3031</v>
      </c>
    </row>
    <row r="42" spans="1:3">
      <c r="A42" s="4" t="s">
        <v>169</v>
      </c>
      <c r="B42" s="5" t="n">
        <v>107591</v>
      </c>
      <c r="C42" s="5" t="n">
        <v>42173</v>
      </c>
    </row>
    <row r="43" spans="1:3">
      <c r="A43" s="4" t="s">
        <v>170</v>
      </c>
      <c r="B43" s="5" t="n">
        <v>45861</v>
      </c>
      <c r="C43" s="5" t="n">
        <v>45204</v>
      </c>
    </row>
    <row r="44" spans="1:3">
      <c r="A44" s="3" t="s">
        <v>171</v>
      </c>
    </row>
    <row r="45" spans="1:3">
      <c r="A45" s="4" t="s">
        <v>85</v>
      </c>
      <c r="B45" s="5" t="n">
        <v>4571</v>
      </c>
      <c r="C45" s="5" t="n">
        <v>2951</v>
      </c>
    </row>
    <row r="46" spans="1:3">
      <c r="A46" s="4" t="s">
        <v>86</v>
      </c>
      <c r="B46" s="5" t="n">
        <v>963</v>
      </c>
      <c r="C46" s="5" t="n">
        <v>403</v>
      </c>
    </row>
    <row r="47" spans="1:3">
      <c r="A47" s="4" t="s">
        <v>172</v>
      </c>
      <c r="B47" s="5" t="n">
        <v>1240</v>
      </c>
      <c r="C47" s="5" t="n">
        <v>900</v>
      </c>
    </row>
    <row r="48" spans="1:3">
      <c r="A48" s="3" t="s">
        <v>173</v>
      </c>
    </row>
    <row r="49" spans="1:3">
      <c r="A49" s="4" t="s">
        <v>174</v>
      </c>
      <c r="B49" s="5" t="n">
        <v>-3717</v>
      </c>
      <c r="C49" s="5" t="n">
        <v>3075</v>
      </c>
    </row>
    <row r="50" spans="1:3">
      <c r="A50" s="4" t="s">
        <v>175</v>
      </c>
      <c r="B50" s="5" t="n">
        <v>781</v>
      </c>
      <c r="C50" s="5" t="n">
        <v>-1046</v>
      </c>
    </row>
    <row r="51" spans="1:3">
      <c r="A51" s="4" t="s">
        <v>176</v>
      </c>
      <c r="B51" s="5" t="n">
        <v>92</v>
      </c>
      <c r="C51" s="5" t="n">
        <v>215</v>
      </c>
    </row>
    <row r="52" spans="1:3">
      <c r="A52" s="4" t="s">
        <v>177</v>
      </c>
      <c r="B52" s="7" t="n">
        <v>1049</v>
      </c>
      <c r="C52" s="7" t="n">
        <v>1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08:28:47Z</dcterms:created>
  <dcterms:modified xmlns:dcterms="http://purl.org/dc/terms/" xmlns:xsi="http://www.w3.org/2001/XMLSchema-instance" xsi:type="dcterms:W3CDTF">2018-08-10T08:28:47Z</dcterms:modified>
</cp:coreProperties>
</file>